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sheetId="8" r:id="rId8"/>
    <s:sheet name="Basis of Presentation" sheetId="9" r:id="rId9"/>
    <s:sheet name="Recent Accounting Pronouncement" sheetId="10" r:id="rId10"/>
    <s:sheet name="Fair Value Measurements" sheetId="11" r:id="rId11"/>
    <s:sheet name="Intangible Assets" sheetId="12" r:id="rId12"/>
    <s:sheet name="Debt" sheetId="13" r:id="rId13"/>
    <s:sheet name="Defined Benefit Pension Plan" sheetId="14" r:id="rId14"/>
    <s:sheet name="Income Taxes" sheetId="15" r:id="rId15"/>
    <s:sheet name="Net Income Per Share" sheetId="16" r:id="rId16"/>
    <s:sheet name="Share Based Compensation" sheetId="17" r:id="rId17"/>
    <s:sheet name="Segment Reporting" sheetId="18" r:id="rId18"/>
    <s:sheet name="Commitments and Contingencies" sheetId="19" r:id="rId19"/>
    <s:sheet name="Subsequent Events" sheetId="20" r:id="rId20"/>
    <s:sheet name="Recent Accounting Pronounceme21" sheetId="21" r:id="rId21"/>
    <s:sheet name="Fair Value Measurements (Tables" sheetId="22" r:id="rId22"/>
    <s:sheet name="Intangible Assets (Tables)" sheetId="23" r:id="rId23"/>
    <s:sheet name="Defined Benefit Pension Plan (T" sheetId="24" r:id="rId24"/>
    <s:sheet name="Income Taxes (Tables)" sheetId="25" r:id="rId25"/>
    <s:sheet name="Net Income Per Share (Tables)" sheetId="26" r:id="rId26"/>
    <s:sheet name="Share Based Compensation (Table" sheetId="27" r:id="rId27"/>
    <s:sheet name="Segment Reporting (Tables)" sheetId="28" r:id="rId28"/>
    <s:sheet name="Commitments and Contingencies (" sheetId="29" r:id="rId29"/>
    <s:sheet name="Nature of the Business - Additi" sheetId="30" r:id="rId30"/>
    <s:sheet name="Fair Value Measurements - Sched" sheetId="31" r:id="rId31"/>
    <s:sheet name="Fair Value Measurements - Addit" sheetId="32" r:id="rId32"/>
    <s:sheet name="Intangible Assets - Intangible " sheetId="33" r:id="rId33"/>
    <s:sheet name="Debt - Additional Information (" sheetId="34" r:id="rId34"/>
    <s:sheet name="Defined Benefit Pension Plan - " sheetId="35" r:id="rId35"/>
    <s:sheet name="Income Taxes - Income Tax Recon" sheetId="36" r:id="rId36"/>
    <s:sheet name="Income Taxes - Additional Infor" sheetId="37" r:id="rId37"/>
    <s:sheet name="Net Income Per Share - Schedule" sheetId="38" r:id="rId38"/>
    <s:sheet name="Net Income Per Share - Schedu39" sheetId="39" r:id="rId39"/>
    <s:sheet name="Share Based Compensation - Sche" sheetId="40" r:id="rId40"/>
    <s:sheet name="Share Based Compensation - Addi" sheetId="41" r:id="rId41"/>
    <s:sheet name="Segment Reporting - Additional " sheetId="42" r:id="rId42"/>
    <s:sheet name="Segment Reporting - Schedule of" sheetId="43" r:id="rId43"/>
    <s:sheet name="Segment Reporting - Schedule 44" sheetId="44" r:id="rId44"/>
    <s:sheet name="Segment Reporting - Schedule 45" sheetId="45" r:id="rId45"/>
    <s:sheet name="Commitments and Contingencies -" sheetId="46" r:id="rId46"/>
    <s:sheet name="Commitments and Contingencies47"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6</t>
  </si>
  <si>
    <t>Jul. 2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YPE</t>
  </si>
  <si>
    <t>Entity Registrant Name</t>
  </si>
  <si>
    <t>MONOTYPE IMAGING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 for doubtful accounts of $331 at June 30, 2016 and $264 at December 31, 2015</t>
  </si>
  <si>
    <t>Income tax refunds receivable</t>
  </si>
  <si>
    <t>Prepaid expenses and other current assets</t>
  </si>
  <si>
    <t>Total current assets</t>
  </si>
  <si>
    <t>Property and equipment, net</t>
  </si>
  <si>
    <t>Goodwill</t>
  </si>
  <si>
    <t>Intangible assets, net</t>
  </si>
  <si>
    <t>Restricted cash</t>
  </si>
  <si>
    <t>Other assets</t>
  </si>
  <si>
    <t>Total assets</t>
  </si>
  <si>
    <t>Current liabilities:</t>
  </si>
  <si>
    <t>Accounts payable</t>
  </si>
  <si>
    <t>Accrued expenses and other current liabilities</t>
  </si>
  <si>
    <t>Accrued income taxes payable</t>
  </si>
  <si>
    <t>Deferred revenue</t>
  </si>
  <si>
    <t>Total current liabilities</t>
  </si>
  <si>
    <t>Other long-term liabilities</t>
  </si>
  <si>
    <t>Deferred income taxes</t>
  </si>
  <si>
    <t>Reserve for income taxes</t>
  </si>
  <si>
    <t>Accrued pension benefits</t>
  </si>
  <si>
    <t>Commitments and contingencies (Note 12)</t>
  </si>
  <si>
    <t xml:space="preserve"> </t>
  </si>
  <si>
    <t>Stockholders' equity:</t>
  </si>
  <si>
    <t>Preferred stock, $0.001 par value, Authorized shares: 10,000,000; Issued and outstanding: none</t>
  </si>
  <si>
    <t>Common stock, $0.001 par value, Authorized shares: 250,000,000; Issued: 42,862,295 at June 30, 2016 and 42,019,646 at December 31, 2015</t>
  </si>
  <si>
    <t>Additional paid-in capital</t>
  </si>
  <si>
    <t>Treasury stock, at cost, 2,060,841 shares at June 30, 2016 and 1,999,354 shares at December 31, 2015</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 in Thousands</t>
  </si>
  <si>
    <t>3 Months Ended</t>
  </si>
  <si>
    <t>Jun. 30, 2015</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Gain) loss on foreign exchange</t>
  </si>
  <si>
    <t>(Gain) loss on derivatives</t>
  </si>
  <si>
    <t>Other income, net</t>
  </si>
  <si>
    <t>Total other (income)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 average number of shares outstanding:</t>
  </si>
  <si>
    <t>Dividends declared per common share</t>
  </si>
  <si>
    <t>Condensed Consolidated Statements of Comprehensive Income - USD ($) $ in Thousands</t>
  </si>
  <si>
    <t>Statement of Comprehensive Income [Abstract]</t>
  </si>
  <si>
    <t>Other comprehensive income (loss), net of tax:</t>
  </si>
  <si>
    <t>Unrecognized actuarial gain, net of tax of $4, $0, $8 and $0, respectively</t>
  </si>
  <si>
    <t>Foreign currency translation adjustments, net of tax of ($600), $681, $566 and ($1,496), respectively</t>
  </si>
  <si>
    <t>Comprehensive income</t>
  </si>
  <si>
    <t>Condensed Consolidated Statements of Comprehensive Income (Parenthetical) - USD ($) $ in Thousands</t>
  </si>
  <si>
    <t>Unrecognized actuarial gain, tax</t>
  </si>
  <si>
    <t>Foreign currency translation adjustments, tax</t>
  </si>
  <si>
    <t>Condensed Consolidated Statements of Cash Flows - USD ($) $ in Thousands</t>
  </si>
  <si>
    <t>Cash flows from operating activities</t>
  </si>
  <si>
    <t>Adjustments to reconcile net income to net cash provided by operating activities:</t>
  </si>
  <si>
    <t>Depreciation and amortization</t>
  </si>
  <si>
    <t>Loss on retirement of fixed assets</t>
  </si>
  <si>
    <t>Amortization of deferred financing costs and accreted interest</t>
  </si>
  <si>
    <t>Share based compensation</t>
  </si>
  <si>
    <t>Excess tax benefit on stock options</t>
  </si>
  <si>
    <t>Provision for doubtful accounts</t>
  </si>
  <si>
    <t>Unrealized currency loss on foreign denominated intercompany transactions</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Common stock dividends paid</t>
  </si>
  <si>
    <t>Purchase of treasury stock</t>
  </si>
  <si>
    <t>Payment of contingent consideration</t>
  </si>
  <si>
    <t>Proceeds from exercises of common stock options</t>
  </si>
  <si>
    <t>Net cash used in financing activities</t>
  </si>
  <si>
    <t>Effect of exchange rates on cash and cash equivalents</t>
  </si>
  <si>
    <t>Increase (decrease) in cash and cash equivalents</t>
  </si>
  <si>
    <t>Cash and cash equivalents at beginning of period</t>
  </si>
  <si>
    <t>Cash and cash equivalents at end of period</t>
  </si>
  <si>
    <t>Nature of the Business</t>
  </si>
  <si>
    <t>Organization, Consolidation and Presentation of Financial Statements [Abstract]</t>
  </si>
  <si>
    <t>1. Nature of the Business
Monotype Imaging Holdings Inc. (the “Company” or
“we”) is a leading provider of type, technology and
expertise for creative professionals and consumer device
manufacturers. Our end-user and embedded solutions for print, web
and mobile environments enable consumers and professionals to
create and consume dynamic content across multiple devices and
mediums. Our technologies and fonts enable the display and printing
of high quality digital text. Our solutions power the visual
expression of the leading makers of a wide range of devices,
including laser printers, digital copiers, mobile phones, e-book
readers, tablets, automotive displays, digital cameras, navigation
devices, digital televisions, set-top boxes, consumer appliances
and Internet of Things devices, as well as provide a high-quality
text experience in numerous software applications and operating
systems. We also provide printer drivers and printer user interface
technology to printer manufacturers and OEMs (original equipment
manufacturers). We license our fonts and technologies to consumer
device manufacturers, independent software vendors and creative and
business professionals and we are headquartered in Woburn,
Massachusetts. We operate in one business segment: the development,
marketing and licensing of technologies and fonts. We also maintain
various offices worldwide for selling and marketing, research and
development and administration. We conduct our operations through
four domestic operating subsidiaries, Monotype Imaging Inc.,
Monotype ITC Inc., MyFonts Inc. and Swyft Media Inc., and five
foreign operating subsidiaries, Monotype Ltd., Monotype GmbH
(“Monotype Germany”), Monotype Solutions India Pvt.
Ltd., Monotype Hong Kong Ltd. and Monotype KK.</t>
  </si>
  <si>
    <t>Basis of Presentation</t>
  </si>
  <si>
    <t>2. Basis of Presentation
The accompanying unaudited condensed consolidated interim financial
statements as of June 30, 2016 and for the three and six
months ended June 30, 2016 and 2015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and Article 10 of Regulation S-X.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results for interim periods are not necessarily
indicative of results to be expected for the year or for any future
periods.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5 as reported in the Company’s Annual
Report on Form 10-K.
The accompanying condensed consolidated financial statements
reflect the application of certain significant accounting policies
as described below and elsewhere in these notes to the condensed
consolidated financial statements. As of June 30, 2016, the
Company’s significant accounting policies and estimates,
which are detailed in the Company’s Annual Report on Form
10-K for the year ended December 31, 2015, have not
changed.</t>
  </si>
  <si>
    <t>Recent Accounting Pronouncements</t>
  </si>
  <si>
    <t>Accounting Changes and Error Corrections [Abstract]</t>
  </si>
  <si>
    <t>3. Recent Accounting Pronouncements
Share Based Compensation
In March 2016, the Financial Accounting Standards Board, or FASB,
issued Accounting Standards Update, or ASU, 2016-09,
Compensation – Stock Compensation (Topic 718),
Improvements to Employee Share-Based Payment Accounting.
Leases
In February 2016, the FASB issued ASU 2016-02, Leases (Topic
842), Amendments to the FASB Accounting Standards Codification,
Going Concern
In August 2014, the FASB issued ASU 2014-15, Presentation of
Financial Statements – Going Concern (Subtopic 205-40);
Disclosure of Uncertainties about an Entity’s Ability to
Continue as a Going Concern
Revenue Recognition
In May 2014, the FASB and the International Accounting Standards
Board jointly issued ASU 2014-9, Revenue from Contracts with
Customers (Topic 606),</t>
  </si>
  <si>
    <t>Fair Value Measurements</t>
  </si>
  <si>
    <t>Fair Value Disclosures [Abstract]</t>
  </si>
  <si>
    <t>4.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hierarchy gives the
lowest priority to Level 3 inputs.
In determining fair value, the Company utilizes valuation
techniques that maximize the use of observable inputs and minimizes
the use of unobservable inputs to the extent possible as well as
considers counterparty and our own credit risk in its assessment of
fair value.
The following table presents our financial assets and liabilities
that are carried at fair value, classified according to the three
categories described above (in thousands):
Fair Value Measurement at
June 30, 2016
Total Quoted Prices in Significant Other Significant
Assets:
Cash equivalents—money market funds $ 30,872 $ 30,872 $
— $
—
Cash equivalents—commercial paper 10,807
— 10,807
—
Cash equivalents—corporate bonds 8,419
— 8,419
—
Total assets $ 50,098 $ 30,872 $ 19,226 $
—
Fair Value Measurement at
December 31, 2015
Total Quoted Prices in Significant Other Significant
Assets:
Cash equivalents—money market funds $ 21,808 $ 21,808 $
— $
—
Cash equivalents—commercial paper 8,920
— 8,920
—
Cash equivalents—corporate bonds 9,293
— 9,293
—
Total assets $ 40,021 $ 21,808 $ 18,213 $
—
The Company’s recurring fair value measures relate to
short-term investments, which are classified as cash equivalents,
derivative instruments and from time-to-time contingent
consideration. The fair value of our cash equivalents are either
based on quoted prices for similar assets or other observable
inputs such as yield curves at commonly quoted intervals and other
market corroborated inputs. The fair value of our derivatives is
based on quoted market prices from various banking institutions or
an independent third party provider for similar instruments. In
determining the fair value, we consider our non-performance risk
and that of our counterparties. At June 30, 2016, we had one
contract to sell 2.5 million British pounds sterling and
purchase $3.4 million that together, had an immaterial fair value.
There were no outstanding forward contracts at December 31,
2015.
The Company’s non-financial assets and non-financial
liabilities subject to non-recurring measurements include goodwill
and intangible assets.</t>
  </si>
  <si>
    <t>Intangible Assets</t>
  </si>
  <si>
    <t>Goodwill and Intangible Assets Disclosure [Abstract]</t>
  </si>
  <si>
    <t>5. Intangible Assets
Intangible assets as of June 30, 2016 and December 31, 2015 were as
follows (dollar amounts in thousands):
June 30, 2016 December 31, 2015
Weighted- Gross Accumulated Net Gross Accumulated Net
Customer relationships 10 $ 60,070 $ (49,825 ) $ 10,245 $ 59,994 $ (48,767 ) $ 11,227
Acquired technology 11 54,365 (41,858 ) 12,507 54,424 (39,336 ) 15,088
Non-compete agreements 4 12,972 (12,291 ) 681 12,946 (12,111 ) 835
Indefinite-lived intangible assets:
Trademarks 37,854
— 37,854 37,714
— 37,714
Domain names 4,400
— 4,400 4,400
— 4,400
Total $ 169,661 $ (103,974 ) $ 65,687 $ 169,478 $ (100,214 ) $ 69,264</t>
  </si>
  <si>
    <t>Debt</t>
  </si>
  <si>
    <t>Debt Disclosure [Abstract]</t>
  </si>
  <si>
    <t>6. Debt
On September 15, 2015, the Company entered into a new credit
agreement (the “New Credit Agreement”) by and among the
Company, the Company’s subsidiary, Monotype Imaging Inc., any
financial institution that becomes a Lender (as defined therein)
and Silicon Valley Bank, as agent which provides for a five-year
$150.0 million secured revolving credit facility (the “Credit
Facility”). The Credit Facility permits the Company to
request that the Lenders, at their election, increase the secured
credit facility to a maximum of $200.0 million. The New Credit
Agreement replaced the Company’s existing $120.0 million
revolving credit facility (the “Original Credit
Agreement”) by and between the Company and Wells Fargo
Capital Finance, LLC. The Original Credit Agreement was terminated
effective September 15, 2015 and was scheduled to expire on
July 13, 2016.
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June 30,
2016 our rate, inclusive of applicable margins, was 1.9% for LIBOR
and the Company had no outstanding borrowings under the Credit
Facility. The Company is required to pay a commitment fee, based on
the applicable leverage ratio, equal to 0.20%, 0.25% or
0.30% per annum on the undrawn portion available under the
revolving credit facility and variable per annum fees in respect of
outstanding letters of credit. In connection with the New Credit
Agreement, the Company incurred closing and legal fees of $1.0
million, which have been accounted for as deferred financing costs
and will be amortized to interest expense over the term of the New
Credit Agreement.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New Credit Agreement also contains events of
default, and affirmative covenants, including financial maintenance
covenants which include (i) a maximum leverage ratio of
consolidated total debt to consolidated adjusted EBITDA of 3.00 to
1.00, and (ii) a minimum fixed charge coverage ratio of 1.25
to 1.00. As of June 30, 2016, our leverage ratio was 0.00:
1.00 and our fixed charge ratio was 4.31: 1.00. Adjusted EBITDA,
under the Credit Facility, is defined as consolidated net income
(or loss), plus net interest expense, income taxes, depreciation
and amortization, and share based compensation expense, plus
acquisition expenses not to exceed $2.0 million on a trailing
twelve month basis, plus restructuring, issuance costs, cash
non-operating costs and other expenses or losses minus cash
non-operating gains and other non-cash gains. Failure to comply
with these covenants, or the occurrence of an event of default,
could permit the Lenders under the New Credit Agreement to declare
all amounts borrowed under the New Credit Agreement, together with
accrued interest and fees, to be immediately due and payable. In
addition, the Credit Facility is secured by a lien on substantially
all of the Company’s and its domestic subsidiaries’
tangible and intangible property by a pledge of all of the equity
interests of the Company’s direct and indirect domestic
subsidiaries and by a pledge by the Company’s domestic
subsidiaries of 65% of the equity of their direct foreign
subsidiaries, subject to limited exceptions. The Company was in
compliance with all covenants under our Credit Facility as of
June 30, 2016.</t>
  </si>
  <si>
    <t>Defined Benefit Pension Plan</t>
  </si>
  <si>
    <t>Compensation and Retirement Disclosure [Abstract]</t>
  </si>
  <si>
    <t>7. Defined Benefit Pension Plan
Our German subsidiary maintains an unfunded defined benefit pensio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densed consolidated statements of income were as
follows (in thousands):
Three Months Ended
Six Months Ended
2016 2015 2016 2015
Service cost $ 25 $ 30 $ 48 $ 59
Interest cost 30 30 60 58
Amortization 12 19 25 38
Net periodic benefit cost $ 67 $ 79 $ 133 $ 155</t>
  </si>
  <si>
    <t>Income Taxes</t>
  </si>
  <si>
    <t>Income Tax Disclosure [Abstract]</t>
  </si>
  <si>
    <t>8. Income Taxes
A reconciliation of income taxes computed at federal statutory
rates to income tax expense is as follows (dollar amounts in
thousands):
Three Months Ended
2016 2015
Provision for income taxes at statutory rate $ 3,678 35.0 % $ 3,180 35.0 %
State and local income taxes, net of federal tax benefit 151 1.4 % 130 1.4 %
Share based compensation 54 0.5 % 30 0.3 %
Foreign rate differential (156 ) (1.5 )% (99 ) (1.1 )%
Research credits (90 ) (0.8 )%
—
—
Permanent non-deductible acquisition-related expense 258 2.5 %
—
—
Other, net (38 ) (0.4 )% (58 ) (0.6 )%
Reported income tax provision $ 3,857 36.7 % $ 3,183 35.0 %
Six Months Ended
2016 2015
Provision for income taxes at statutory rate $ 6,641 35.0 % $ 7,001 35.0 %
State and local income taxes, net of federal tax benefit 271 1.4 % 287 1.4 %
Share based compensation 95 0.5 % 62 0.3 %
Reversal of reserves
—
— (342 ) (1.7 )%
Foreign rate differential (257 ) (1.4 )% (186 ) (0.9 )%
Research credits (159 ) (0.9 )%
—
—
Permanent non-deductible acquisition-related expense 419 2.2 %
—
—
Other, net (46 ) (0.1 )% (80 ) (0.4 )%
Reported income tax provision $ 6,964 36.7 % $ 6,742 33.7 %
At June 30, 2016, the reserve for uncertain tax positions was
approximately $5.7 million. Of this amount, $3.3 million is
recorded as a reduction of deferred tax assets and $2.4 million is
classified as long term liabilities. During the first quarter of
2015, the Company settled a tax audit related to its Japan
subsidiary. As a result of this settlement, the Company recognized
a tax benefit of $0.3 million.</t>
  </si>
  <si>
    <t>Net Income Per Share</t>
  </si>
  <si>
    <t>Earnings Per Share [Abstract]</t>
  </si>
  <si>
    <t xml:space="preserve">9. Net Income Per Share
Basic and diluted earnings per share are computed pursuant to the
two-class method. The two-class method determines earnings per
share for each class of common stock and participating security
according to their respective participation rights in undistributed
earnings. Unvested restricted stock awards granted to employees are
considered participating securities as they receive non-forfeitable
rights to cash dividends at the same rate as common stock. In
accordance with Accounting Standards Codification Topic
No. 260, Earnings Per Share
1. Assume exercise of stock options and
vesting of restricted stock using the treasury stock method.
2. Assume exercise of stock options
using the treasury stock method, but assume participating
securities (unvested restricted stock) are not vested and allocate
earnings to common shares and participating securities using the
two-class method.
For the three and six months ended June 30, 2016 and 2015, the
two-class method was used in the computation of diluted net income
per share as this approach was more dilutive. The following
presents a reconciliation of the numerator and denominator used in
the calculation of basic and diluted net income per share (in
thousands, except share and per share data):
Three Months Ended Six Months Ended
2016 2015 2016 2015
Numerator:
Net income, as reported $ 6,653 $ 5,904 $ 12,011 $ 13,261
Less: net income attributable to participating securities (206 ) (150 ) (343 ) (301 )
Net income available to common shareholders—basic $ 6,447 $ 5,754 $ 11,668 $ 12,960
Denominator:
Basic:
Weighted-average shares of common stock outstanding 40,721,081 39,873,730 40,475,785 39,758,947
Less: weighted-average shares of unvested restricted common
stock outstanding (1,343,136 ) (1,047,545 ) (1,225,488 ) (931,279 )
Weighted-average number of common shares used in computing basic
net income per common share 39,377,945 38,826,185 39,250,297 38,827,668
Net income per share applicable to common
shareholders—basic $ 0.16 $ 0.15 $ 0.30 $ 0.33
Three Months Ended June 30, Six Months Ended June 30,
2016 2015 2016 2015
Numerator:
Net income available to common shareholders—basic $ 6,447 $ 5,754 $ 11,668 $ 12,960
Add-back: undistributed earnings allocated to unvested
shareholders 72 51 95 124
Less: undistributed earnings reallocated to unvested
shareholders (72 ) (50 ) (94 ) (122 )
Net income available to common shareholders—diluted $ 6,447 $ 5,755 $ 11,669 $ 12,962
Three Months Ended June 30, Six Months Ended June 30,
2016 2015 2016 2015
Denominator:
Diluted:
Weighted-average shares of common stock outstanding 40,721,081 39,873,730 40,475,785 39,758,947
Less: weighted-average shares of unvested restricted common stock
outstanding (1,343,136 ) (1,047,545 ) (1,225,488 ) (931,279 )
Weighted-average number of common shares issuable upon exercise of
outstanding stock options, based on the treasury stock method 370,960 569,210 384,965 631,090
Weighted-average number of common shares used in computing diluted
net income per common share 39,748,905 39,395,395 39,635,262 39,458,758
Net income per share applicable to common
shareholders—diluted $ 0.16 $ 0.15 $ 0.29 $ 0.33
The following common share equivalents have been excluded from the
computation of diluted weighted-average shares outstanding, as
their effect would have been anti-dilutive:
Three Months Ended June 30, Six Months Ended June 30,
2016
2015
2016
2015
Options 643,714 433,463 662,988 370,201
Unvested restricted stock 386,297 405,522 352,900 247,768
Unvested restricted stock units 15,377 14,825 14,085 11,341 </t>
  </si>
  <si>
    <t>Share Based Compensation</t>
  </si>
  <si>
    <t>Disclosure of Compensation Related Costs, Share-based Payments [Abstract]</t>
  </si>
  <si>
    <t>10. Share Based Compensation
We account for share based compensation in accordance with ASC
Topic No. 718, Compensation – Stock Compensation,
Three Months Ended June 30, Six Months Ended June 30,
2016
2015
2016
2015
Marketing and selling $ 1,604 $ 1,609 $ 3,185 $ 2,875
Research and development 876 644 1,689 1,186
General and administrative 1,141 1,217 2,525 2,180
Total expensed $ 3,621 $ 3,470 $ 7,399 $ 6,241
Property and equipment
— 40
— 82
Total share based compensation $ 3,621 $ 3,510 $ 7,399 $ 6,323
In the three and six months ended June 30, 2015, $40 thousand
and $82 thousand, respectively, of share based compensation was
capitalized as part of an internal software project, and this
amount is included in property and equipment, net in our condensed
consolidated balance sheet. As of June 30, 2016, the Company
had $30.5 million of unrecognized compensation expense related to
employees and directors’ unvested stock option awards,
restricted stock units and restricted stock awards that are
expected to be recognized over a weighted-average period of 2.9
years.</t>
  </si>
  <si>
    <t>Segment Reporting</t>
  </si>
  <si>
    <t>Segment Reporting [Abstract]</t>
  </si>
  <si>
    <t>11.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formally allocated to these market
segments, and operating results are assessed on an aggregate basis
to make decisions about the allocation of resources. The following
table presents revenue for these two major markets (in
thousands):
Three Months Ended June 30, Six Months Ended June 30,
2016
2015
2016
2015
Creative Professional $ 23,457 $ 20,678 $ 47,372 $ 41,182
OEM 25,276 25,727 51,203 51,269
Total $ 48,733 $ 46,405 $ 98,575 $ 92,451
Geographic segment information
The Company attributes revenue to geographic areas based on the
location of our subsidiary receiving such revenue. For example,
licenses may be sold to large international companies which may be
headquartered in the Republic of Korea, but the sales are received
and recorded by our subsidiary located in the United States, U.S.
In this example, the revenue would be reflected in the U.S. totals
in the table below. We market our products and services through
offices in the U.S., United Kingdom, Germany, China, Republic of
Korea and Japan. The following summarizes revenue by location:
Three Months Ended
June 30,
2016 2015
Sales % of Total Sales % of Total
(In thousands,
except percentages)
United States $ 27,250 55.9 % $ 26,520 57.2 %
United Kingdom 2,247 4.6 1,530 3.3
Germany 6,535 13.4 5,389 11.6
Japan 12,532 25.7 12,773 27.5
Other Asia 169 0.4 193 0.4
Total $ 48,733 100.0 % $ 46,405 100.0 %
Six Months Ended
June 30,
2016 2015
Sales % of Total Sales % of Total
(In thousands,
except percentages)
United States $ 53,761 54.5 % $ 51,363 55.5 %
United Kingdom 6,572 6.7 3,378 3.7
Germany 12,567 12.8 11,233 12.2
Japan 25,348 25.7 25,980 28.1
Other Asia 327 0.3 497 0.5
Total $ 98,575 100.0 % $ 92,451 100.0 %
Long-lived assets, which include property and equipment, goodwill
and intangible assets, but exclude other assets and deferred tax
assets, are attributed to geographic areas in which Company assets
reside and is shown below (in thousands):
June 30, 2016 December 31, 2015
Long-lived assets:
United States $ 202,909 $ 206,822
United Kingdom 4,025 4,581
Germany 55,639 55,269
Asia (including Japan) 3,434 3,531
Total $ 266,007 $ 270,203</t>
  </si>
  <si>
    <t>Commitments and Contingencies</t>
  </si>
  <si>
    <t>Commitments and Contingencies Disclosure [Abstract]</t>
  </si>
  <si>
    <t>12. Commitments and Contingencies
Operating Leases
We conduct operations in facilities under operating leases expiring
through 2022. In accordance with the lease terms, we pay real
estate taxes and other operating costs. Our leases in California,
New York, Massachusetts, Germany, India and Republic of Korea
contain renewal options. The Company’s future minimum
payments under non-cancelable operating leases as of June 30, 2016
are approximately as follows (in thousands):
Years ending June 30:
2017 $ 3,316
2018 2,982
2019 2,618
2020 2,299
2021 2,221
Thereafter 2,104
Total $ 15,540
Legal Proceedings
From time-to-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ur OEM customers, we
warrant that the licensed technologies are free of infringement
claims of intellectual property rights and will meet the
specifications as defined in the licensing agreement for a
specified period, typically one year. Under the licensing
agreements, liability for such indemnity obligations is limited,
generally to the total arrangement fee; however, exceptions have
been made on a case-by-case basis, increasing the maximum potential
liability to agreed upon amounts at the time the contract is
entered into or unlimited liability. We believe the estimated fair
value of these warranties is minimal. Accordingly, there are no
liabilities recorded for these warranties as of June 30, 2016
and December 31, 2015.</t>
  </si>
  <si>
    <t>Subsequent Events</t>
  </si>
  <si>
    <t>Subsequent Events [Abstract]</t>
  </si>
  <si>
    <t>13. Subsequent Events
Acquisition
On July 20, 2016 the Company entered into an agreement and plan of
merger to purchase all of the outstanding shares of Olapic, Inc., a
privately-held company located in located in New York, New York;
its wholly-owned subsidiaries Olapic UK Ltd., based in London,
England; and Olapic Argentina S.A., based in Córdoba,
Argentina; for an aggregate all cash purchase price of
approximately $130.0 million, upon the closing of the merger.
Olapic’s Earned Content Platform helps brands collect,
curate, use and analyze user-generated content in the form of
images and videos in their ecommerce experiences and across
multiple marketing channels. This helps to create powerful branded
experiences that drive consumer engagement and increase
conversions. Monotype also plans to issue approximately $19.0
million of stock awards to the founders and employees of Olapic.
These awards will vest over time, and accordingly will be accounted
for as compensation expense. We expect to use a combination of cash
on hand and borrowings under our current Credit Facility to finance
the transaction. The closing is contingent upon necessary
regulatory approvals and we expect the acquisition to close in the
third quarter of 2016. The results of operations of Olapic will be
included in our consolidated results beginning on the date of
acquisition.
Dividend Declaration
On July 26, 2016 the Company’s Board of Directors
declared a $0.11 per share quarterly cash dividend on our
outstanding common stock. The record date is set for
October 3, 2016 and the dividend is payable to shareholders of
record on October 21, 2016.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si>
  <si>
    <t>Recent Accounting Pronouncements (Policies)</t>
  </si>
  <si>
    <t>Share Based Compensation
In March 2016, the Financial Accounting Standards Board, or FASB,
issued Accounting Standards Update, or ASU, 2016-09,
Compensation – Stock Compensation (Topic 718),
Improvements to Employee Share-Based Payment Accounting.</t>
  </si>
  <si>
    <t>Leases</t>
  </si>
  <si>
    <t>Leases
In February 2016, the FASB issued ASU 2016-02, Leases (Topic
842), Amendments to the FASB Accounting Standards Codification,</t>
  </si>
  <si>
    <t>Going Concern</t>
  </si>
  <si>
    <t>Going Concern
In August 2014, the FASB issued ASU 2014-15, Presentation of
Financial Statements – Going Concern (Subtopic 205-40);
Disclosure of Uncertainties about an Entity’s Ability to
Continue as a Going Concern</t>
  </si>
  <si>
    <t>Revenue Recognition</t>
  </si>
  <si>
    <t>Revenue Recognition
In May 2014, the FASB and the International Accounting Standards
Board jointly issued ASU 2014-9, Revenue from Contracts with
Customers (Topic 606),</t>
  </si>
  <si>
    <t>Fair Value Measurements (Tables)</t>
  </si>
  <si>
    <t>Schedule of Financial Assets and Liabilities Measured at Fair Value</t>
  </si>
  <si>
    <t>The following table presents our financial assets and liabilities
that are carried at fair value, classified according to the three
categories described above (in thousands):
Fair Value Measurement at
June 30, 2016
Total Quoted Prices in Significant Other Significant
Assets:
Cash equivalents—money market funds $ 30,872 $ 30,872 $
— $
—
Cash equivalents—commercial paper 10,807
— 10,807
—
Cash equivalents—corporate bonds 8,419
— 8,419
—
Total assets $ 50,098 $ 30,872 $ 19,226 $
—
Fair Value Measurement at
December 31, 2015
Total Quoted Prices in Significant Other Significant
Assets:
Cash equivalents—money market funds $ 21,808 $ 21,808 $
— $
—
Cash equivalents—commercial paper 8,920
— 8,920
—
Cash equivalents—corporate bonds 9,293
— 9,293
—
Total assets $ 40,021 $ 21,808 $ 18,213 $
—</t>
  </si>
  <si>
    <t>Intangible Assets (Tables)</t>
  </si>
  <si>
    <t>Intangible assets as of June 30, 2016 and December 31, 2015 were as
follows (dollar amounts in thousands):
June 30, 2016 December 31, 2015
Weighted- Gross Accumulated Net Gross Accumulated Net
Customer relationships 10 $ 60,070 $ (49,825 ) $ 10,245 $ 59,994 $ (48,767 ) $ 11,227
Acquired technology 11 54,365 (41,858 ) 12,507 54,424 (39,336 ) 15,088
Non-compete agreements 4 12,972 (12,291 ) 681 12,946 (12,111 ) 835
Indefinite-lived intangible assets:
Trademarks 37,854
— 37,854 37,714
— 37,714
Domain names 4,400
— 4,400 4,400
— 4,400
Total $ 169,661 $ (103,974 ) $ 65,687 $ 169,478 $ (100,214 ) $ 69,264</t>
  </si>
  <si>
    <t>Defined Benefit Pension Plan (Tables)</t>
  </si>
  <si>
    <t>Components of Net Periodic Benefit Cost</t>
  </si>
  <si>
    <t>The components of net periodic benefit cost included in the
accompanying condensed consolidated statements of income were as
follows (in thousands):
Three Months Ended
Six Months Ended
2016 2015 2016 2015
Service cost $ 25 $ 30 $ 48 $ 59
Interest cost 30 30 60 58
Amortization 12 19 25 38
Net periodic benefit cost $ 67 $ 79 $ 133 $ 155</t>
  </si>
  <si>
    <t>Income Taxes (Tables)</t>
  </si>
  <si>
    <t>Income Tax Reconciliation Computed at Federal Statutory Rates to Income Tax Expense</t>
  </si>
  <si>
    <t>A reconciliation of income taxes computed at federal statutory
rates to income tax expense is as follows (dollar amounts in
thousands):
Three Months Ended
2016 2015
Provision for income taxes at statutory rate $ 3,678 35.0 % $ 3,180 35.0 %
State and local income taxes, net of federal tax benefit 151 1.4 % 130 1.4 %
Share based compensation 54 0.5 % 30 0.3 %
Foreign rate differential (156 ) (1.5 )% (99 ) (1.1 )%
Research credits (90 ) (0.8 )%
—
—
Permanent non-deductible acquisition-related expense 258 2.5 %
—
—
Other, net (38 ) (0.4 )% (58 ) (0.6 )%
Reported income tax provision $ 3,857 36.7 % $ 3,183 35.0 %
Six Months Ended
2016 2015
Provision for income taxes at statutory rate $ 6,641 35.0 % $ 7,001 35.0 %
State and local income taxes, net of federal tax benefit 271 1.4 % 287 1.4 %
Share based compensation 95 0.5 % 62 0.3 %
Reversal of reserves
—
— (342 ) (1.7 )%
Foreign rate differential (257 ) (1.4 )% (186 ) (0.9 )%
Research credits (159 ) (0.9 )%
—
—
Permanent non-deductible acquisition-related expense 419 2.2 %
—
—
Other, net (46 ) (0.1 )% (80 ) (0.4 )%
Reported income tax provision $ 6,964 36.7 % $ 6,742 33.7 %</t>
  </si>
  <si>
    <t>Net Income Per Share (Tables)</t>
  </si>
  <si>
    <t>Schedule of Earnings Per Share, Basic and Diluted</t>
  </si>
  <si>
    <t>The following presents a reconciliation of the numerator and
denominator used in the calculation of basic and diluted net income
per share (in thousands, except share and per share data):
Three Months Ended Six Months Ended
2016 2015 2016 2015
Numerator:
Net income, as reported $ 6,653 $ 5,904 $ 12,011 $ 13,261
Less: net income attributable to participating securities (206 ) (150 ) (343 ) (301 )
Net income available to common shareholders—basic $ 6,447 $ 5,754 $ 11,668 $ 12,960
Denominator:
Basic:
Weighted-average shares of common stock outstanding 40,721,081 39,873,730 40,475,785 39,758,947
Less: weighted-average shares of unvested restricted common
stock outstanding (1,343,136 ) (1,047,545 ) (1,225,488 ) (931,279 )
Weighted-average number of common shares used in computing basic
net income per common share 39,377,945 38,826,185 39,250,297 38,827,668
Net income per share applicable to common
shareholders—basic $ 0.16 $ 0.15 $ 0.30 $ 0.33
Three Months Ended June 30, Six Months Ended June 30,
2016 2015 2016 2015
Numerator:
Net income available to common shareholders—basic $ 6,447 $ 5,754 $ 11,668 $ 12,960
Add-back: undistributed earnings allocated to unvested
shareholders 72 51 95 124
Less: undistributed earnings reallocated to unvested
shareholders (72 ) (50 ) (94 ) (122 )
Net income available to common shareholders—diluted $ 6,447 $ 5,755 $ 11,669 $ 12,962
Three Months Ended June 30, Six Months Ended June 30,
2016 2015 2016 2015
Denominator:
Diluted:
Weighted-average shares of common stock outstanding 40,721,081 39,873,730 40,475,785 39,758,947
Less: weighted-average shares of unvested restricted common stock
outstanding (1,343,136 ) (1,047,545 ) (1,225,488 ) (931,279 )
Weighted-average number of common shares issuable upon exercise of
outstanding stock options, based on the treasury stock method 370,960 569,210 384,965 631,090
Weighted-average number of common shares used in computing diluted
net income per common share 39,748,905 39,395,395 39,635,262 39,458,758
Net income per share applicable to common
shareholders—diluted $ 0.16 $ 0.15 $ 0.29 $ 0.33</t>
  </si>
  <si>
    <t>Schedule of Anti-Dilutive Securities Excluded from Computation of Earnings Per Share</t>
  </si>
  <si>
    <t xml:space="preserve">The following common share equivalents have been excluded from the
computation of diluted weighted-average shares outstanding, as
their effect would have been anti-dilutive:
Three Months Ended June 30, Six Months Ended June 30,
2016
2015
2016
2015
Options 643,714 433,463 662,988 370,201
Unvested restricted stock 386,297 405,522 352,900 247,768
Unvested restricted stock units 15,377 14,825 14,085 11,341 </t>
  </si>
  <si>
    <t>Share Based Compensation (Tables)</t>
  </si>
  <si>
    <t>Schedule of Share Based Compensation Expense</t>
  </si>
  <si>
    <t>The following presents the impact of share based compensation
expense on our condensed consolidated statements of income (in
thousands):
Three Months Ended June 30, Six Months Ended June 30,
2016
2015
2016
2015
Marketing and selling $ 1,604 $ 1,609 $ 3,185 $ 2,875
Research and development 876 644 1,689 1,186
General and administrative 1,141 1,217 2,525 2,180
Total expensed $ 3,621 $ 3,470 $ 7,399 $ 6,241
Property and equipment
— 40
— 82
Total share based compensation $ 3,621 $ 3,510 $ 7,399 $ 6,323</t>
  </si>
  <si>
    <t>Segment Reporting (Tables)</t>
  </si>
  <si>
    <t>Schedule of Revenue for Major Markets</t>
  </si>
  <si>
    <t>The following table presents revenue for these two major markets
(in thousands):
Three Months Ended June 30, Six Months Ended June 30,
2016
2015
2016
2015
Creative Professional $ 23,457 $ 20,678 $ 47,372 $ 41,182
OEM 25,276 25,727 51,203 51,269
Total $ 48,733 $ 46,405 $ 98,575 $ 92,451</t>
  </si>
  <si>
    <t>Schedule of Revenue by Geographic Segments</t>
  </si>
  <si>
    <t>The following summarizes revenue by location:
Three Months Ended
June 30,
2016 2015
Sales % of Total Sales % of Total
(In thousands,
except percentages)
United States $ 27,250 55.9 % $ 26,520 57.2 %
United Kingdom 2,247 4.6 1,530 3.3
Germany 6,535 13.4 5,389 11.6
Japan 12,532 25.7 12,773 27.5
Other Asia 169 0.4 193 0.4
Total $ 48,733 100.0 % $ 46,405 100.0 %
Six Months Ended
June 30,
2016 2015
Sales % of Total Sales % of Total
(In thousands,
except percentages)
United States $ 53,761 54.5 % $ 51,363 55.5 %
United Kingdom 6,572 6.7 3,378 3.7
Germany 12,567 12.8 11,233 12.2
Japan 25,348 25.7 25,980 28.1
Other Asia 327 0.3 497 0.5
Total $ 98,575 100.0 % $ 92,451 100.0 %</t>
  </si>
  <si>
    <t>Schedule of Assets by Geographic Segments</t>
  </si>
  <si>
    <t>Long-lived assets, which include property and equipment, goodwill
and intangible assets, but exclude other assets and deferred tax
assets, are attributed to geographic areas in which Company assets
reside and is shown below (in thousands):
June 30, 2016 December 31, 2015
Long-lived assets:
United States $ 202,909 $ 206,822
United Kingdom 4,025 4,581
Germany 55,639 55,269
Asia (including Japan) 3,434 3,531
Total $ 266,007 $ 270,203</t>
  </si>
  <si>
    <t>Commitments and Contingencies (Tables)</t>
  </si>
  <si>
    <t>Future Minimum Payments Under Non-Cancelable Operating Leases</t>
  </si>
  <si>
    <t>The Company’s future minimum payments under non-cancelable
operating leases as of June 30, 2016 are approximately as follows
(in thousands):
Years ending June 30:
2017 $ 3,316
2018 2,982
2019 2,618
2020 2,299
2021 2,221
Thereafter 2,104
Total $ 15,540</t>
  </si>
  <si>
    <t>Nature of the Business - Additional Information (Detail)</t>
  </si>
  <si>
    <t>Jun. 30, 2016SegmentSubsidiary</t>
  </si>
  <si>
    <t>Nature Of Business [Abstract]</t>
  </si>
  <si>
    <t>Number of business segments | Segment</t>
  </si>
  <si>
    <t>Number of subsidiaries, domestic</t>
  </si>
  <si>
    <t>Number of subsidiaries, foreign</t>
  </si>
  <si>
    <t>Fair Value Measurements - Schedule of Financial Assets and Liabilities Measured at Fair Value (Detail) - USD ($) $ in Thousands</t>
  </si>
  <si>
    <t>Fair Value, Assets and Liabilities Measured on Recurring and Nonrecurring Basis [Line Items]</t>
  </si>
  <si>
    <t>Money Market Funds [Member]</t>
  </si>
  <si>
    <t>Cash equivalents</t>
  </si>
  <si>
    <t>Commercial Paper [Member]</t>
  </si>
  <si>
    <t>Corporate Bo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Corporate Bonds [Member]</t>
  </si>
  <si>
    <t>Fair Value Measurements - Additional Information (Detail)</t>
  </si>
  <si>
    <t>Jun. 30, 2016USD ($)Contract</t>
  </si>
  <si>
    <t>Jun. 30, 2016GBP (£)Contract</t>
  </si>
  <si>
    <t>Dec. 31, 2015Contract</t>
  </si>
  <si>
    <t>Forward Contract to Sell [Member]</t>
  </si>
  <si>
    <t>Derivative [Line Items]</t>
  </si>
  <si>
    <t>Number of forward contract outstanding</t>
  </si>
  <si>
    <t>Forward contract outstanding | £</t>
  </si>
  <si>
    <t>Forward Contract to Purchase [Member]</t>
  </si>
  <si>
    <t>Forward contract outstanding | $</t>
  </si>
  <si>
    <t>Intangible Assets - Intangible Assets (Detail) - USD ($) $ in Thousands</t>
  </si>
  <si>
    <t>Finite-Lived Intangible Assets [Line Item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Customer Relationships [Member]</t>
  </si>
  <si>
    <t>Intangible assets, Weighted-Average Amortization Period (Years)</t>
  </si>
  <si>
    <t>10 years</t>
  </si>
  <si>
    <t>Net Balance, Finite-Lived Intangible Assets</t>
  </si>
  <si>
    <t>Acquired Technology [Member]</t>
  </si>
  <si>
    <t>11 years</t>
  </si>
  <si>
    <t>Non-compete Agreements [Member]</t>
  </si>
  <si>
    <t>4 years</t>
  </si>
  <si>
    <t>Debt - Additional Information (Detail) - USD ($)</t>
  </si>
  <si>
    <t>Sep. 15, 2015</t>
  </si>
  <si>
    <t>Debt Instrument [Line Items]</t>
  </si>
  <si>
    <t>New credit agreement entering date</t>
  </si>
  <si>
    <t>Sep. 15,
		2015</t>
  </si>
  <si>
    <t>Maximum increase in secured credit facility</t>
  </si>
  <si>
    <t>Interest rate on outstanding borrowings</t>
  </si>
  <si>
    <t>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June 30, 2016 our rate, inclusive of applicable margins, was 1.9% for LIBOR.</t>
  </si>
  <si>
    <t>Outstanding borrowings under credit facility</t>
  </si>
  <si>
    <t>New Credit Agreement [Member]</t>
  </si>
  <si>
    <t>Closing and legal fees</t>
  </si>
  <si>
    <t>Silicon Valley Bank [Member] | New Credit Agreement [Member]</t>
  </si>
  <si>
    <t>Secured revolving credit facility term, years</t>
  </si>
  <si>
    <t>5 years</t>
  </si>
  <si>
    <t>Secured revolving credit facility, current borrowing capacity</t>
  </si>
  <si>
    <t>Percentage of fee payment on unused line of credit facility, lower end</t>
  </si>
  <si>
    <t>0.20%</t>
  </si>
  <si>
    <t>Percentage of fee payment on unused line of credit facility</t>
  </si>
  <si>
    <t>0.25%</t>
  </si>
  <si>
    <t>Percentage of fee payment on unused line of credit facility, higher end</t>
  </si>
  <si>
    <t>0.30%</t>
  </si>
  <si>
    <t>Maximum acquisition expense</t>
  </si>
  <si>
    <t>Period of calculating EBITDA (in month)</t>
  </si>
  <si>
    <t>12 months</t>
  </si>
  <si>
    <t>Percentage of equity interest in direct foreign subsidiaries pledged</t>
  </si>
  <si>
    <t>65.00%</t>
  </si>
  <si>
    <t>Credit facility financial covenants terms</t>
  </si>
  <si>
    <t>(i) a maximum leverage ratio of consolidated total debt to  consolidated adjusted EBITDA of 3.00 to 1.00, and (ii) a minimum fixed charge  coverage ratio of 1.25 to 1.00. As of June 30, 2016, our leverage ratio was  0.00 1.00 and our fixed charge ratio was 4.31 1.00.</t>
  </si>
  <si>
    <t>Leverage ratio</t>
  </si>
  <si>
    <t>0.00%</t>
  </si>
  <si>
    <t>Fixed charge ratio</t>
  </si>
  <si>
    <t>4.31%</t>
  </si>
  <si>
    <t>Silicon Valley Bank [Member] | New Credit Agreement [Member] | Minimum [Member]</t>
  </si>
  <si>
    <t>Secured revolving credit facility, minimum variable rate</t>
  </si>
  <si>
    <t>Wells Fargo Capital Finance, LLC [Member] | Original Credit Agreement [Member]</t>
  </si>
  <si>
    <t>Secured revolving credit facility, expiration date</t>
  </si>
  <si>
    <t>Jul. 13,
		2016</t>
  </si>
  <si>
    <t>Federal Funds Rate [Member]</t>
  </si>
  <si>
    <t>0.5% plus  the overnight federal funds rate</t>
  </si>
  <si>
    <t>LIBOR Rate [Member]</t>
  </si>
  <si>
    <t>Credit facility basis spread on variable rate LIBOR</t>
  </si>
  <si>
    <t>0.50%</t>
  </si>
  <si>
    <t>Variable interest rate</t>
  </si>
  <si>
    <t>1.90%</t>
  </si>
  <si>
    <t>LIBOR Rate [Member] | Silicon Valley Bank [Member] | New Credit Agreement [Member]</t>
  </si>
  <si>
    <t>Applicable leverage ratio, lower end</t>
  </si>
  <si>
    <t>1.25%</t>
  </si>
  <si>
    <t>Applicable leverage ratio</t>
  </si>
  <si>
    <t>1.50%</t>
  </si>
  <si>
    <t>Applicable leverage ratio, higher end</t>
  </si>
  <si>
    <t>1.75%</t>
  </si>
  <si>
    <t>Base Rate [Member] | Silicon Valley Bank [Member] | New Credit Agreement [Member]</t>
  </si>
  <si>
    <t>0.75%</t>
  </si>
  <si>
    <t>Defined Benefit Pension Plan - Components of Net Periodic Benefit Cost (Detail) - USD ($) $ in Thousands</t>
  </si>
  <si>
    <t>Postemployment Benefits [Abstract]</t>
  </si>
  <si>
    <t>Service cost</t>
  </si>
  <si>
    <t>Interest cost</t>
  </si>
  <si>
    <t>Amortization</t>
  </si>
  <si>
    <t>Net periodic benefit cost</t>
  </si>
  <si>
    <t>Income Taxes - Income Tax Reconciliation Computed at Federal Statutory Rates to Income Tax Expense (Detail) - USD ($) $ in Thousands</t>
  </si>
  <si>
    <t>Provision for income taxes at statutory rate</t>
  </si>
  <si>
    <t>State and local income taxes, net of federal tax benefit</t>
  </si>
  <si>
    <t>Reversal of reserves</t>
  </si>
  <si>
    <t>Foreign rate differential</t>
  </si>
  <si>
    <t>Research credits</t>
  </si>
  <si>
    <t>Permanent non-deductible acquisition-related expense</t>
  </si>
  <si>
    <t>Other, net</t>
  </si>
  <si>
    <t>Reported income tax provision</t>
  </si>
  <si>
    <t>Provision for income taxes at statutory rate, tax rate</t>
  </si>
  <si>
    <t>35.00%</t>
  </si>
  <si>
    <t>State and local income taxes, net of federal tax benefit, tax rate</t>
  </si>
  <si>
    <t>1.40%</t>
  </si>
  <si>
    <t>Share based compensation, tax rate</t>
  </si>
  <si>
    <t>Reversal of reserves, tax rate</t>
  </si>
  <si>
    <t>(1.70%)</t>
  </si>
  <si>
    <t>Foreign rate differential, tax rate</t>
  </si>
  <si>
    <t>(1.50%)</t>
  </si>
  <si>
    <t>(1.10%)</t>
  </si>
  <si>
    <t>(1.40%)</t>
  </si>
  <si>
    <t>(0.90%)</t>
  </si>
  <si>
    <t>Research credits, tax rate</t>
  </si>
  <si>
    <t>(0.80%)</t>
  </si>
  <si>
    <t>Permanent non-deductible acquisition-related expense, tax rate</t>
  </si>
  <si>
    <t>2.50%</t>
  </si>
  <si>
    <t>2.20%</t>
  </si>
  <si>
    <t>Other, net, tax rate</t>
  </si>
  <si>
    <t>(0.40%)</t>
  </si>
  <si>
    <t>(0.60%)</t>
  </si>
  <si>
    <t>(0.10%)</t>
  </si>
  <si>
    <t>Reported income tax provision, tax rate</t>
  </si>
  <si>
    <t>36.70%</t>
  </si>
  <si>
    <t>33.70%</t>
  </si>
  <si>
    <t>Income Taxes - Additional Information (Detail) $ in Millions</t>
  </si>
  <si>
    <t>Jun. 30, 2016USD ($)</t>
  </si>
  <si>
    <t>Schedule Of Income Taxes [Line Items]</t>
  </si>
  <si>
    <t>Reserve for uncertain tax positions</t>
  </si>
  <si>
    <t>Uncertain tax position reduction in deferred tax assets</t>
  </si>
  <si>
    <t>Uncertain tax positions long term liabilities</t>
  </si>
  <si>
    <t>Japan Subsidiaries [Member]</t>
  </si>
  <si>
    <t>Income tax settlement, benefit recognized</t>
  </si>
  <si>
    <t>Net Income Per Share - Schedule of Earnings Per Share, Basic and Diluted (Detail) - USD ($) $ / shares in Units, $ in Thousands</t>
  </si>
  <si>
    <t>Numerator:</t>
  </si>
  <si>
    <t>Net income, as reported</t>
  </si>
  <si>
    <t>Less: net income attributable to participating securities</t>
  </si>
  <si>
    <t>Net income available to common shareholders-basic</t>
  </si>
  <si>
    <t>Basic:</t>
  </si>
  <si>
    <t>Weighted-average shares of common stock outstanding</t>
  </si>
  <si>
    <t>Less: weighted-average shares of unvested restricted common stock outstanding</t>
  </si>
  <si>
    <t>Weighted-average number of common shares used in computing basic net income per common share</t>
  </si>
  <si>
    <t>Net income per share applicable to common shareholders-basic</t>
  </si>
  <si>
    <t>Add-back: undistributed earnings allocated to unvested shareholders</t>
  </si>
  <si>
    <t>Less: undistributed earnings reallocated to unvested shareholders</t>
  </si>
  <si>
    <t>Net income available to common shareholders-diluted</t>
  </si>
  <si>
    <t>Weighted-average number of common shares used in computing diluted net income per common share</t>
  </si>
  <si>
    <t>Net income per share applicable to common shareholders-diluted</t>
  </si>
  <si>
    <t>Weighted Average [Member]</t>
  </si>
  <si>
    <t>Weighted-average number of common shares issuable upon exercise of outstanding stock options, based on the treasury stock method</t>
  </si>
  <si>
    <t>Net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hare Based Compensation - Schedule of Share Based Compensation Expense (Detail) - USD ($) $ in Thousands</t>
  </si>
  <si>
    <t>Employee Service Share-based Compensation, Allocation of Recognized Period Costs [Line Items]</t>
  </si>
  <si>
    <t>Share based compensation, Total expensed</t>
  </si>
  <si>
    <t>Property and equipment</t>
  </si>
  <si>
    <t>Total share based compensation</t>
  </si>
  <si>
    <t>Marketing and Selling [Member]</t>
  </si>
  <si>
    <t>Research and Development [Member]</t>
  </si>
  <si>
    <t>General and Administrative [Member]</t>
  </si>
  <si>
    <t>Share Based Compensation - Additional Information (Detail) - USD ($) $ in Thousands</t>
  </si>
  <si>
    <t>Share based compensation, capitalized</t>
  </si>
  <si>
    <t>Unrecognized compensation expense</t>
  </si>
  <si>
    <t>Weighted-average period, years</t>
  </si>
  <si>
    <t>2 years 10 months 24 days</t>
  </si>
  <si>
    <t>Segment Reporting - Additional Information (Detail)</t>
  </si>
  <si>
    <t>Jun. 30, 2016SegmentMarkets</t>
  </si>
  <si>
    <t>Number of operating segment | Segment</t>
  </si>
  <si>
    <t>Number of major markets, segment reporting | Markets</t>
  </si>
  <si>
    <t>Segment Reporting - Schedule of Revenue for Major Markets (Detail) - USD ($) $ in Thousands</t>
  </si>
  <si>
    <t>Segment Reporting Information [Line Items]</t>
  </si>
  <si>
    <t>Total</t>
  </si>
  <si>
    <t>Creative Professional [Member]</t>
  </si>
  <si>
    <t>OEM [Member]</t>
  </si>
  <si>
    <t>Segment Reporting - Schedule of Revenue by Geographic Segments (Detail) - USD ($) $ in Thousands</t>
  </si>
  <si>
    <t>% of Total</t>
  </si>
  <si>
    <t>100.00%</t>
  </si>
  <si>
    <t>United States [Member]</t>
  </si>
  <si>
    <t>55.90%</t>
  </si>
  <si>
    <t>57.20%</t>
  </si>
  <si>
    <t>54.50%</t>
  </si>
  <si>
    <t>55.50%</t>
  </si>
  <si>
    <t>United Kingdom [Member]</t>
  </si>
  <si>
    <t>4.60%</t>
  </si>
  <si>
    <t>3.30%</t>
  </si>
  <si>
    <t>6.70%</t>
  </si>
  <si>
    <t>3.70%</t>
  </si>
  <si>
    <t>Germany [Member]</t>
  </si>
  <si>
    <t>13.40%</t>
  </si>
  <si>
    <t>11.60%</t>
  </si>
  <si>
    <t>12.80%</t>
  </si>
  <si>
    <t>12.20%</t>
  </si>
  <si>
    <t>Japan [Member]</t>
  </si>
  <si>
    <t>25.70%</t>
  </si>
  <si>
    <t>27.50%</t>
  </si>
  <si>
    <t>28.10%</t>
  </si>
  <si>
    <t>Other Asia [Member]</t>
  </si>
  <si>
    <t>0.40%</t>
  </si>
  <si>
    <t>Segment Reporting - Schedule of Assets by Geographic Segments (Detail) - USD ($) $ in Thousands</t>
  </si>
  <si>
    <t>Long-lived assets:</t>
  </si>
  <si>
    <t>Asia (Including Japan) [Member]</t>
  </si>
  <si>
    <t>Commitments and Contingencies - Additional Information (Detail) - USD ($)</t>
  </si>
  <si>
    <t>Operating leases expiry period</t>
  </si>
  <si>
    <t>Period of licensing agreement term</t>
  </si>
  <si>
    <t>1 year</t>
  </si>
  <si>
    <t>Warranty liabilities</t>
  </si>
  <si>
    <t>Commitments and Contingencies - Future Minimum Payments Under Non-Cancelable Operating Leases (Detail) $ in Thousands</t>
  </si>
  <si>
    <t>Thereafter</t>
  </si>
  <si>
    <t>Subsequent Events - Additional Information (Detail) - USD ($) $ / shares in Units, $ in Millions</t>
  </si>
  <si>
    <t>Jul. 20, 2016</t>
  </si>
  <si>
    <t>Jul. 26, 2016</t>
  </si>
  <si>
    <t>Subsequent Event [Line Items]</t>
  </si>
  <si>
    <t>Dividend payable, date of record</t>
  </si>
  <si>
    <t>Oct. 3,
		2016</t>
  </si>
  <si>
    <t>Dividend payable, date to be paid</t>
  </si>
  <si>
    <t>Oct. 21,
		2016</t>
  </si>
  <si>
    <t>Olapic Inc [Member]</t>
  </si>
  <si>
    <t>Business acquisition, agreement date</t>
  </si>
  <si>
    <t>Jul. 20,
		2016</t>
  </si>
  <si>
    <t>Subsequent Event [Member]</t>
  </si>
  <si>
    <t>Dividend approved, amount per share</t>
  </si>
  <si>
    <t>Subsequent Event [Member] | Olapic Inc [Member]</t>
  </si>
  <si>
    <t>Business acquisition, cash purchase price</t>
  </si>
  <si>
    <t>Subsequent Event [Member] | Olapic Inc [Member] | Founders and Employees [Member]</t>
  </si>
  <si>
    <t>Stock awards issuable upon acquisit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85292</v>
      </c>
    </row>
    <row spans="1:3" r="12">
      <c t="s" r="A12" s="4">
        <v>19</v>
      </c>
      <c t="s" r="B12" s="4">
        <v>20</v>
      </c>
    </row>
    <row spans="1:3" r="13">
      <c t="s" r="A13" s="4">
        <v>21</v>
      </c>
      <c t="s" r="B13" s="4">
        <v>22</v>
      </c>
    </row>
    <row spans="1:3" r="14">
      <c t="s" r="A14" s="4">
        <v>23</v>
      </c>
      <c t="n" r="C14" s="6">
        <v>40810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9517</v>
      </c>
      <c t="n" r="C3" s="7">
        <v>87520</v>
      </c>
    </row>
    <row spans="1:3" r="4">
      <c t="s" r="A4" s="4">
        <v>28</v>
      </c>
      <c t="n" r="B4" s="6">
        <v>13872</v>
      </c>
      <c t="n" r="C4" s="6">
        <v>15179</v>
      </c>
    </row>
    <row spans="1:3" r="5">
      <c t="s" r="A5" s="4">
        <v>29</v>
      </c>
      <c t="n" r="B5" s="6">
        <v>1396</v>
      </c>
      <c t="n" r="C5" s="6">
        <v>2558</v>
      </c>
    </row>
    <row spans="1:3" r="6">
      <c t="s" r="A6" s="4">
        <v>30</v>
      </c>
      <c t="n" r="B6" s="6">
        <v>4430</v>
      </c>
      <c t="n" r="C6" s="6">
        <v>3846</v>
      </c>
    </row>
    <row spans="1:3" r="7">
      <c t="s" r="A7" s="4">
        <v>31</v>
      </c>
      <c t="n" r="B7" s="6">
        <v>129215</v>
      </c>
      <c t="n" r="C7" s="6">
        <v>109103</v>
      </c>
    </row>
    <row spans="1:3" r="8">
      <c t="s" r="A8" s="4">
        <v>32</v>
      </c>
      <c t="n" r="B8" s="6">
        <v>14061</v>
      </c>
      <c t="n" r="C8" s="6">
        <v>15204</v>
      </c>
    </row>
    <row spans="1:3" r="9">
      <c t="s" r="A9" s="4">
        <v>33</v>
      </c>
      <c t="n" r="B9" s="6">
        <v>186259</v>
      </c>
      <c t="n" r="C9" s="6">
        <v>185735</v>
      </c>
    </row>
    <row spans="1:3" r="10">
      <c t="s" r="A10" s="4">
        <v>34</v>
      </c>
      <c t="n" r="B10" s="6">
        <v>65687</v>
      </c>
      <c t="n" r="C10" s="6">
        <v>69264</v>
      </c>
    </row>
    <row spans="1:3" r="11">
      <c t="s" r="A11" s="4">
        <v>35</v>
      </c>
      <c t="n" r="B11" s="6">
        <v>9335</v>
      </c>
      <c t="n" r="C11" s="6">
        <v>9304</v>
      </c>
    </row>
    <row spans="1:3" r="12">
      <c t="s" r="A12" s="4">
        <v>36</v>
      </c>
      <c t="n" r="B12" s="6">
        <v>2834</v>
      </c>
      <c t="n" r="C12" s="6">
        <v>3177</v>
      </c>
    </row>
    <row spans="1:3" r="13">
      <c t="s" r="A13" s="4">
        <v>37</v>
      </c>
      <c t="n" r="B13" s="6">
        <v>407391</v>
      </c>
      <c t="n" r="C13" s="6">
        <v>391787</v>
      </c>
    </row>
    <row spans="1:3" r="14">
      <c t="s" r="A14" s="3">
        <v>38</v>
      </c>
    </row>
    <row spans="1:3" r="15">
      <c t="s" r="A15" s="4">
        <v>39</v>
      </c>
      <c t="n" r="B15" s="6">
        <v>1484</v>
      </c>
      <c t="n" r="C15" s="6">
        <v>1385</v>
      </c>
    </row>
    <row spans="1:3" r="16">
      <c t="s" r="A16" s="4">
        <v>40</v>
      </c>
      <c t="n" r="B16" s="6">
        <v>20682</v>
      </c>
      <c t="n" r="C16" s="6">
        <v>21422</v>
      </c>
    </row>
    <row spans="1:3" r="17">
      <c t="s" r="A17" s="4">
        <v>41</v>
      </c>
      <c t="n" r="B17" s="6">
        <v>2470</v>
      </c>
      <c t="n" r="C17" s="6">
        <v>2395</v>
      </c>
    </row>
    <row spans="1:3" r="18">
      <c t="s" r="A18" s="4">
        <v>42</v>
      </c>
      <c t="n" r="B18" s="6">
        <v>9213</v>
      </c>
      <c t="n" r="C18" s="6">
        <v>10086</v>
      </c>
    </row>
    <row spans="1:3" r="19">
      <c t="s" r="A19" s="4">
        <v>43</v>
      </c>
      <c t="n" r="B19" s="6">
        <v>33849</v>
      </c>
      <c t="n" r="C19" s="6">
        <v>35288</v>
      </c>
    </row>
    <row spans="1:3" r="20">
      <c t="s" r="A20" s="4">
        <v>44</v>
      </c>
      <c t="n" r="B20" s="6">
        <v>7867</v>
      </c>
      <c t="n" r="C20" s="6">
        <v>6914</v>
      </c>
    </row>
    <row spans="1:3" r="21">
      <c t="s" r="A21" s="4">
        <v>45</v>
      </c>
      <c t="n" r="B21" s="6">
        <v>38660</v>
      </c>
      <c t="n" r="C21" s="6">
        <v>35159</v>
      </c>
    </row>
    <row spans="1:3" r="22">
      <c t="s" r="A22" s="4">
        <v>46</v>
      </c>
      <c t="n" r="B22" s="6">
        <v>2429</v>
      </c>
      <c t="n" r="C22" s="6">
        <v>2316</v>
      </c>
    </row>
    <row spans="1:3" r="23">
      <c t="s" r="A23" s="4">
        <v>47</v>
      </c>
      <c t="n" r="B23" s="6">
        <v>5117</v>
      </c>
      <c t="n" r="C23" s="6">
        <v>4928</v>
      </c>
    </row>
    <row spans="1:3" r="24">
      <c t="s" r="A24" s="4">
        <v>48</v>
      </c>
      <c t="s" r="B24" s="4">
        <v>49</v>
      </c>
      <c t="s" r="C24" s="4">
        <v>49</v>
      </c>
    </row>
    <row spans="1:3" r="25">
      <c t="s" r="A25" s="3">
        <v>50</v>
      </c>
    </row>
    <row spans="1:3" r="26">
      <c t="s" r="A26" s="4">
        <v>51</v>
      </c>
      <c t="s" r="B26" s="4">
        <v>49</v>
      </c>
      <c t="s" r="C26" s="4">
        <v>49</v>
      </c>
    </row>
    <row spans="1:3" r="27">
      <c t="s" r="A27" s="4">
        <v>52</v>
      </c>
      <c t="n" r="B27" s="6">
        <v>43</v>
      </c>
      <c t="n" r="C27" s="6">
        <v>42</v>
      </c>
    </row>
    <row spans="1:3" r="28">
      <c t="s" r="A28" s="4">
        <v>53</v>
      </c>
      <c t="n" r="B28" s="6">
        <v>264886</v>
      </c>
      <c t="n" r="C28" s="6">
        <v>256215</v>
      </c>
    </row>
    <row spans="1:3" r="29">
      <c t="s" r="A29" s="4">
        <v>54</v>
      </c>
      <c t="n" r="B29" s="6">
        <v>-50455</v>
      </c>
      <c t="n" r="C29" s="6">
        <v>-50455</v>
      </c>
    </row>
    <row spans="1:3" r="30">
      <c t="s" r="A30" s="4">
        <v>55</v>
      </c>
      <c t="n" r="B30" s="6">
        <v>111960</v>
      </c>
      <c t="n" r="C30" s="6">
        <v>108908</v>
      </c>
    </row>
    <row spans="1:3" r="31">
      <c t="s" r="A31" s="4">
        <v>56</v>
      </c>
      <c t="n" r="B31" s="6">
        <v>-6965</v>
      </c>
      <c t="n" r="C31" s="6">
        <v>-7528</v>
      </c>
    </row>
    <row spans="1:3" r="32">
      <c t="s" r="A32" s="4">
        <v>57</v>
      </c>
      <c t="n" r="B32" s="6">
        <v>319469</v>
      </c>
      <c t="n" r="C32" s="6">
        <v>307182</v>
      </c>
    </row>
    <row spans="1:3" r="33">
      <c t="s" r="A33" s="4">
        <v>58</v>
      </c>
      <c t="n" r="B33" s="7">
        <v>407391</v>
      </c>
      <c t="n" r="C33" s="7">
        <v>391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47</v>
      </c>
    </row>
    <row spans="1:2" r="4">
      <c t="s" r="A4" s="4">
        <v>167</v>
      </c>
      <c t="s" r="B4" s="4">
        <v>180</v>
      </c>
    </row>
    <row spans="1:2" r="5">
      <c t="s" r="A5" s="4">
        <v>181</v>
      </c>
      <c t="s" r="B5" s="4">
        <v>182</v>
      </c>
    </row>
    <row spans="1:2" r="6">
      <c t="s" r="A6" s="4">
        <v>183</v>
      </c>
      <c t="s" r="B6" s="4">
        <v>184</v>
      </c>
    </row>
    <row spans="1:2" r="7">
      <c t="s" r="A7" s="4">
        <v>185</v>
      </c>
      <c t="s" r="B7"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7</v>
      </c>
      <c t="s" r="B1" s="2">
        <v>1</v>
      </c>
    </row>
    <row spans="1:2" r="2">
      <c t="s" r="B2" s="2">
        <v>2</v>
      </c>
    </row>
    <row spans="1:2" r="3">
      <c t="s" r="A3" s="3">
        <v>150</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3">
        <v>153</v>
      </c>
    </row>
    <row spans="1:2" r="4">
      <c t="s" r="A4" s="4">
        <v>152</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59</v>
      </c>
    </row>
    <row spans="1:2" r="4">
      <c t="s" r="A4" s="4">
        <v>193</v>
      </c>
      <c t="s" r="B4"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62</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65</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168</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06</v>
      </c>
      <c t="s" r="B1" s="2">
        <v>1</v>
      </c>
    </row>
    <row spans="1:2" r="2">
      <c t="s" r="B2" s="2">
        <v>2</v>
      </c>
    </row>
    <row spans="1:2" r="3">
      <c t="s" r="A3" s="3">
        <v>171</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13</v>
      </c>
      <c t="s" r="B1" s="2">
        <v>1</v>
      </c>
    </row>
    <row spans="1:2" r="2">
      <c t="s" r="B2" s="2">
        <v>2</v>
      </c>
    </row>
    <row spans="1:2" r="3">
      <c t="s" r="A3" s="3">
        <v>174</v>
      </c>
    </row>
    <row spans="1:2" r="4">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25</v>
      </c>
    </row>
    <row spans="1:3" r="2">
      <c t="s" r="A2" s="3">
        <v>60</v>
      </c>
    </row>
    <row spans="1:3" r="3">
      <c t="s" r="A3" s="4">
        <v>61</v>
      </c>
      <c t="n" r="B3" s="7">
        <v>331</v>
      </c>
      <c t="n" r="C3" s="7">
        <v>264</v>
      </c>
    </row>
    <row spans="1:3" r="4">
      <c t="s" r="A4" s="4">
        <v>62</v>
      </c>
      <c t="n" r="B4" s="8">
        <v>0.001</v>
      </c>
      <c t="n" r="C4" s="8">
        <v>0.001</v>
      </c>
    </row>
    <row spans="1:3" r="5">
      <c t="s" r="A5" s="4">
        <v>63</v>
      </c>
      <c t="n" r="B5" s="6">
        <v>10000000</v>
      </c>
      <c t="n" r="C5" s="6">
        <v>10000000</v>
      </c>
    </row>
    <row spans="1:3" r="6">
      <c t="s" r="A6" s="4">
        <v>64</v>
      </c>
      <c t="n" r="B6" s="6">
        <v>0</v>
      </c>
      <c t="n" r="C6" s="6">
        <v>0</v>
      </c>
    </row>
    <row spans="1:3" r="7">
      <c t="s" r="A7" s="4">
        <v>65</v>
      </c>
      <c t="n" r="B7" s="6">
        <v>0</v>
      </c>
      <c t="n" r="C7" s="6">
        <v>0</v>
      </c>
    </row>
    <row spans="1:3" r="8">
      <c t="s" r="A8" s="4">
        <v>66</v>
      </c>
      <c t="n" r="B8" s="8">
        <v>0.001</v>
      </c>
      <c t="n" r="C8" s="8">
        <v>0.001</v>
      </c>
    </row>
    <row spans="1:3" r="9">
      <c t="s" r="A9" s="4">
        <v>67</v>
      </c>
      <c t="n" r="B9" s="6">
        <v>250000000</v>
      </c>
      <c t="n" r="C9" s="6">
        <v>250000000</v>
      </c>
    </row>
    <row spans="1:3" r="10">
      <c t="s" r="A10" s="4">
        <v>68</v>
      </c>
      <c t="n" r="B10" s="6">
        <v>42862295</v>
      </c>
      <c t="n" r="C10" s="6">
        <v>42019646</v>
      </c>
    </row>
    <row spans="1:3" r="11">
      <c t="s" r="A11" s="4">
        <v>69</v>
      </c>
      <c t="n" r="B11" s="6">
        <v>2060841</v>
      </c>
      <c t="n" r="C11" s="6">
        <v>1999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31"/>
  </cols>
  <sheetData>
    <row spans="1:2" r="1">
      <c t="s" r="A1" s="1">
        <v>216</v>
      </c>
      <c t="s" r="B1" s="2">
        <v>1</v>
      </c>
    </row>
    <row spans="1:2" r="2">
      <c t="s" r="B2" s="2">
        <v>217</v>
      </c>
    </row>
    <row spans="1:2" r="3">
      <c t="s" r="A3" s="3">
        <v>218</v>
      </c>
    </row>
    <row spans="1:2" r="4">
      <c t="s" r="A4" s="4">
        <v>219</v>
      </c>
      <c t="n" r="B4" s="6">
        <v>1</v>
      </c>
    </row>
    <row spans="1:2" r="5">
      <c t="s" r="A5" s="4">
        <v>220</v>
      </c>
      <c t="n" r="B5" s="6">
        <v>4</v>
      </c>
    </row>
    <row spans="1:2" r="6">
      <c t="s" r="A6" s="4">
        <v>221</v>
      </c>
      <c t="n" r="B6" s="6">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v>
      </c>
      <c t="s" r="B1" s="2">
        <v>2</v>
      </c>
      <c t="s" r="C1" s="2">
        <v>25</v>
      </c>
    </row>
    <row spans="1:3" r="2">
      <c t="s" r="A2" s="3">
        <v>223</v>
      </c>
    </row>
    <row spans="1:3" r="3">
      <c t="s" r="A3" s="4">
        <v>37</v>
      </c>
      <c t="n" r="B3" s="7">
        <v>50098</v>
      </c>
      <c t="n" r="C3" s="7">
        <v>40021</v>
      </c>
    </row>
    <row spans="1:3" r="4">
      <c t="s" r="A4" s="4">
        <v>224</v>
      </c>
    </row>
    <row spans="1:3" r="5">
      <c t="s" r="A5" s="3">
        <v>223</v>
      </c>
    </row>
    <row spans="1:3" r="6">
      <c t="s" r="A6" s="4">
        <v>225</v>
      </c>
      <c t="n" r="B6" s="6">
        <v>30872</v>
      </c>
      <c t="n" r="C6" s="6">
        <v>21808</v>
      </c>
    </row>
    <row spans="1:3" r="7">
      <c t="s" r="A7" s="4">
        <v>226</v>
      </c>
    </row>
    <row spans="1:3" r="8">
      <c t="s" r="A8" s="3">
        <v>223</v>
      </c>
    </row>
    <row spans="1:3" r="9">
      <c t="s" r="A9" s="4">
        <v>225</v>
      </c>
      <c t="n" r="B9" s="6">
        <v>10807</v>
      </c>
      <c t="n" r="C9" s="6">
        <v>8920</v>
      </c>
    </row>
    <row spans="1:3" r="10">
      <c t="s" r="A10" s="4">
        <v>227</v>
      </c>
    </row>
    <row spans="1:3" r="11">
      <c t="s" r="A11" s="3">
        <v>223</v>
      </c>
    </row>
    <row spans="1:3" r="12">
      <c t="s" r="A12" s="4">
        <v>225</v>
      </c>
      <c t="n" r="B12" s="6">
        <v>8419</v>
      </c>
      <c t="n" r="C12" s="6">
        <v>9293</v>
      </c>
    </row>
    <row spans="1:3" r="13">
      <c t="s" r="A13" s="4">
        <v>228</v>
      </c>
    </row>
    <row spans="1:3" r="14">
      <c t="s" r="A14" s="3">
        <v>223</v>
      </c>
    </row>
    <row spans="1:3" r="15">
      <c t="s" r="A15" s="4">
        <v>37</v>
      </c>
      <c t="n" r="B15" s="6">
        <v>30872</v>
      </c>
      <c t="n" r="C15" s="6">
        <v>21808</v>
      </c>
    </row>
    <row spans="1:3" r="16">
      <c t="s" r="A16" s="4">
        <v>229</v>
      </c>
    </row>
    <row spans="1:3" r="17">
      <c t="s" r="A17" s="3">
        <v>223</v>
      </c>
    </row>
    <row spans="1:3" r="18">
      <c t="s" r="A18" s="4">
        <v>225</v>
      </c>
      <c t="n" r="B18" s="6">
        <v>30872</v>
      </c>
      <c t="n" r="C18" s="6">
        <v>21808</v>
      </c>
    </row>
    <row spans="1:3" r="19">
      <c t="s" r="A19" s="4">
        <v>230</v>
      </c>
    </row>
    <row spans="1:3" r="20">
      <c t="s" r="A20" s="3">
        <v>223</v>
      </c>
    </row>
    <row spans="1:3" r="21">
      <c t="s" r="A21" s="4">
        <v>37</v>
      </c>
      <c t="n" r="B21" s="6">
        <v>19226</v>
      </c>
      <c t="n" r="C21" s="6">
        <v>18213</v>
      </c>
    </row>
    <row spans="1:3" r="22">
      <c t="s" r="A22" s="4">
        <v>231</v>
      </c>
    </row>
    <row spans="1:3" r="23">
      <c t="s" r="A23" s="3">
        <v>223</v>
      </c>
    </row>
    <row spans="1:3" r="24">
      <c t="s" r="A24" s="4">
        <v>225</v>
      </c>
      <c t="n" r="B24" s="6">
        <v>10807</v>
      </c>
      <c t="n" r="C24" s="6">
        <v>8920</v>
      </c>
    </row>
    <row spans="1:3" r="25">
      <c t="s" r="A25" s="4">
        <v>232</v>
      </c>
    </row>
    <row spans="1:3" r="26">
      <c t="s" r="A26" s="3">
        <v>223</v>
      </c>
    </row>
    <row spans="1:3" r="27">
      <c t="s" r="A27" s="4">
        <v>225</v>
      </c>
      <c t="n" r="B27" s="7">
        <v>8419</v>
      </c>
      <c t="n" r="C27" s="7">
        <v>92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9"/>
    <col customWidth="1" max="3" min="3" width="29"/>
    <col customWidth="1" max="4" min="4" width="22"/>
  </cols>
  <sheetData>
    <row spans="1:4" r="1">
      <c t="s" r="A1" s="1">
        <v>233</v>
      </c>
      <c t="s" r="B1" s="2">
        <v>234</v>
      </c>
      <c t="s" r="C1" s="2">
        <v>235</v>
      </c>
      <c t="s" r="D1" s="2">
        <v>236</v>
      </c>
    </row>
    <row spans="1:4" r="2">
      <c t="s" r="A2" s="4">
        <v>237</v>
      </c>
    </row>
    <row spans="1:4" r="3">
      <c t="s" r="A3" s="3">
        <v>238</v>
      </c>
    </row>
    <row spans="1:4" r="4">
      <c t="s" r="A4" s="4">
        <v>239</v>
      </c>
      <c t="n" r="D4" s="6">
        <v>0</v>
      </c>
    </row>
    <row spans="1:4" r="5">
      <c t="s" r="A5" s="4">
        <v>240</v>
      </c>
      <c t="n" r="C5" s="10">
        <v>2500000</v>
      </c>
    </row>
    <row spans="1:4" r="6">
      <c t="s" r="A6" s="4">
        <v>241</v>
      </c>
    </row>
    <row spans="1:4" r="7">
      <c t="s" r="A7" s="3">
        <v>238</v>
      </c>
    </row>
    <row spans="1:4" r="8">
      <c t="s" r="A8" s="4">
        <v>239</v>
      </c>
      <c t="n" r="B8" s="6">
        <v>1</v>
      </c>
      <c t="n" r="C8" s="6">
        <v>1</v>
      </c>
    </row>
    <row spans="1:4" r="9">
      <c t="s" r="A9" s="4">
        <v>242</v>
      </c>
      <c t="n" r="B9" s="7">
        <v>3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243</v>
      </c>
      <c t="s" r="B1" s="2">
        <v>1</v>
      </c>
    </row>
    <row spans="1:3" r="2">
      <c t="s" r="B2" s="2">
        <v>2</v>
      </c>
      <c t="s" r="C2" s="2">
        <v>25</v>
      </c>
    </row>
    <row spans="1:3" r="3">
      <c t="s" r="A3" s="3">
        <v>244</v>
      </c>
    </row>
    <row spans="1:3" r="4">
      <c t="s" r="A4" s="4">
        <v>245</v>
      </c>
      <c t="n" r="B4" s="7">
        <v>60070</v>
      </c>
      <c t="n" r="C4" s="7">
        <v>59994</v>
      </c>
    </row>
    <row spans="1:3" r="5">
      <c t="s" r="A5" s="4">
        <v>246</v>
      </c>
      <c t="n" r="B5" s="6">
        <v>54365</v>
      </c>
      <c t="n" r="C5" s="6">
        <v>54424</v>
      </c>
    </row>
    <row spans="1:3" r="6">
      <c t="s" r="A6" s="4">
        <v>247</v>
      </c>
      <c t="n" r="B6" s="6">
        <v>12972</v>
      </c>
      <c t="n" r="C6" s="6">
        <v>12946</v>
      </c>
    </row>
    <row spans="1:3" r="7">
      <c t="s" r="A7" s="3">
        <v>248</v>
      </c>
    </row>
    <row spans="1:3" r="8">
      <c t="s" r="A8" s="4">
        <v>249</v>
      </c>
      <c t="n" r="B8" s="6">
        <v>169661</v>
      </c>
      <c t="n" r="C8" s="6">
        <v>169478</v>
      </c>
    </row>
    <row spans="1:3" r="9">
      <c t="s" r="A9" s="4">
        <v>250</v>
      </c>
      <c t="n" r="B9" s="6">
        <v>-103974</v>
      </c>
      <c t="n" r="C9" s="6">
        <v>-100214</v>
      </c>
    </row>
    <row spans="1:3" r="10">
      <c t="s" r="A10" s="4">
        <v>251</v>
      </c>
      <c t="n" r="B10" s="6">
        <v>65687</v>
      </c>
      <c t="n" r="C10" s="6">
        <v>69264</v>
      </c>
    </row>
    <row spans="1:3" r="11">
      <c t="s" r="A11" s="4">
        <v>252</v>
      </c>
    </row>
    <row spans="1:3" r="12">
      <c t="s" r="A12" s="3">
        <v>248</v>
      </c>
    </row>
    <row spans="1:3" r="13">
      <c t="s" r="A13" s="4">
        <v>253</v>
      </c>
      <c t="n" r="B13" s="6">
        <v>37854</v>
      </c>
      <c t="n" r="C13" s="6">
        <v>37714</v>
      </c>
    </row>
    <row spans="1:3" r="14">
      <c t="s" r="A14" s="4">
        <v>253</v>
      </c>
      <c t="n" r="B14" s="6">
        <v>37854</v>
      </c>
      <c t="n" r="C14" s="6">
        <v>37714</v>
      </c>
    </row>
    <row spans="1:3" r="15">
      <c t="s" r="A15" s="4">
        <v>254</v>
      </c>
    </row>
    <row spans="1:3" r="16">
      <c t="s" r="A16" s="3">
        <v>248</v>
      </c>
    </row>
    <row spans="1:3" r="17">
      <c t="s" r="A17" s="4">
        <v>253</v>
      </c>
      <c t="n" r="B17" s="6">
        <v>4400</v>
      </c>
      <c t="n" r="C17" s="6">
        <v>4400</v>
      </c>
    </row>
    <row spans="1:3" r="18">
      <c t="s" r="A18" s="4">
        <v>253</v>
      </c>
      <c t="n" r="B18" s="7">
        <v>4400</v>
      </c>
      <c t="n" r="C18" s="6">
        <v>4400</v>
      </c>
    </row>
    <row spans="1:3" r="19">
      <c t="s" r="A19" s="4">
        <v>255</v>
      </c>
    </row>
    <row spans="1:3" r="20">
      <c t="s" r="A20" s="3">
        <v>244</v>
      </c>
    </row>
    <row spans="1:3" r="21">
      <c t="s" r="A21" s="4">
        <v>256</v>
      </c>
      <c t="s" r="B21" s="4">
        <v>257</v>
      </c>
    </row>
    <row spans="1:3" r="22">
      <c t="s" r="A22" s="3">
        <v>248</v>
      </c>
    </row>
    <row spans="1:3" r="23">
      <c t="s" r="A23" s="4">
        <v>250</v>
      </c>
      <c t="n" r="B23" s="7">
        <v>-49825</v>
      </c>
      <c t="n" r="C23" s="6">
        <v>-48767</v>
      </c>
    </row>
    <row spans="1:3" r="24">
      <c t="s" r="A24" s="4">
        <v>258</v>
      </c>
      <c t="n" r="B24" s="7">
        <v>10245</v>
      </c>
      <c t="n" r="C24" s="6">
        <v>11227</v>
      </c>
    </row>
    <row spans="1:3" r="25">
      <c t="s" r="A25" s="4">
        <v>259</v>
      </c>
    </row>
    <row spans="1:3" r="26">
      <c t="s" r="A26" s="3">
        <v>244</v>
      </c>
    </row>
    <row spans="1:3" r="27">
      <c t="s" r="A27" s="4">
        <v>256</v>
      </c>
      <c t="s" r="B27" s="4">
        <v>260</v>
      </c>
    </row>
    <row spans="1:3" r="28">
      <c t="s" r="A28" s="3">
        <v>248</v>
      </c>
    </row>
    <row spans="1:3" r="29">
      <c t="s" r="A29" s="4">
        <v>250</v>
      </c>
      <c t="n" r="B29" s="7">
        <v>-41858</v>
      </c>
      <c t="n" r="C29" s="6">
        <v>-39336</v>
      </c>
    </row>
    <row spans="1:3" r="30">
      <c t="s" r="A30" s="4">
        <v>258</v>
      </c>
      <c t="n" r="B30" s="7">
        <v>12507</v>
      </c>
      <c t="n" r="C30" s="6">
        <v>15088</v>
      </c>
    </row>
    <row spans="1:3" r="31">
      <c t="s" r="A31" s="4">
        <v>261</v>
      </c>
    </row>
    <row spans="1:3" r="32">
      <c t="s" r="A32" s="3">
        <v>244</v>
      </c>
    </row>
    <row spans="1:3" r="33">
      <c t="s" r="A33" s="4">
        <v>256</v>
      </c>
      <c t="s" r="B33" s="4">
        <v>262</v>
      </c>
    </row>
    <row spans="1:3" r="34">
      <c t="s" r="A34" s="3">
        <v>248</v>
      </c>
    </row>
    <row spans="1:3" r="35">
      <c t="s" r="A35" s="4">
        <v>250</v>
      </c>
      <c t="n" r="B35" s="7">
        <v>-12291</v>
      </c>
      <c t="n" r="C35" s="6">
        <v>-12111</v>
      </c>
    </row>
    <row spans="1:3" r="36">
      <c t="s" r="A36" s="4">
        <v>258</v>
      </c>
      <c t="n" r="B36" s="7">
        <v>681</v>
      </c>
      <c t="n" r="C36" s="7">
        <v>8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t="s" r="A1" s="1">
        <v>263</v>
      </c>
      <c t="s" r="B1" s="2">
        <v>264</v>
      </c>
      <c t="s" r="C1" s="2">
        <v>2</v>
      </c>
    </row>
    <row spans="1:3" r="2">
      <c t="s" r="A2" s="3">
        <v>265</v>
      </c>
    </row>
    <row spans="1:3" r="3">
      <c t="s" r="A3" s="4">
        <v>266</v>
      </c>
      <c t="s" r="B3" s="4">
        <v>267</v>
      </c>
    </row>
    <row spans="1:3" r="4">
      <c t="s" r="A4" s="4">
        <v>268</v>
      </c>
      <c t="n" r="B4" s="7">
        <v>200000000</v>
      </c>
    </row>
    <row spans="1:3" r="5">
      <c t="s" r="A5" s="4">
        <v>269</v>
      </c>
      <c t="s" r="C5" s="4">
        <v>270</v>
      </c>
    </row>
    <row spans="1:3" r="6">
      <c t="s" r="A6" s="4">
        <v>271</v>
      </c>
      <c t="n" r="C6" s="7">
        <v>0</v>
      </c>
    </row>
    <row spans="1:3" r="7">
      <c t="s" r="A7" s="4">
        <v>272</v>
      </c>
    </row>
    <row spans="1:3" r="8">
      <c t="s" r="A8" s="3">
        <v>265</v>
      </c>
    </row>
    <row spans="1:3" r="9">
      <c t="s" r="A9" s="4">
        <v>273</v>
      </c>
      <c t="n" r="C9" s="7">
        <v>1000000</v>
      </c>
    </row>
    <row spans="1:3" r="10">
      <c t="s" r="A10" s="4">
        <v>274</v>
      </c>
    </row>
    <row spans="1:3" r="11">
      <c t="s" r="A11" s="3">
        <v>265</v>
      </c>
    </row>
    <row spans="1:3" r="12">
      <c t="s" r="A12" s="4">
        <v>275</v>
      </c>
      <c t="s" r="B12" s="4">
        <v>276</v>
      </c>
    </row>
    <row spans="1:3" r="13">
      <c t="s" r="A13" s="4">
        <v>277</v>
      </c>
      <c t="n" r="B13" s="7">
        <v>150000000</v>
      </c>
    </row>
    <row spans="1:3" r="14">
      <c t="s" r="A14" s="4">
        <v>278</v>
      </c>
      <c t="s" r="C14" s="4">
        <v>279</v>
      </c>
    </row>
    <row spans="1:3" r="15">
      <c t="s" r="A15" s="4">
        <v>280</v>
      </c>
      <c t="s" r="C15" s="4">
        <v>281</v>
      </c>
    </row>
    <row spans="1:3" r="16">
      <c t="s" r="A16" s="4">
        <v>282</v>
      </c>
      <c t="s" r="C16" s="4">
        <v>283</v>
      </c>
    </row>
    <row spans="1:3" r="17">
      <c t="s" r="A17" s="4">
        <v>284</v>
      </c>
      <c t="n" r="C17" s="7">
        <v>2000000</v>
      </c>
    </row>
    <row spans="1:3" r="18">
      <c t="s" r="A18" s="4">
        <v>285</v>
      </c>
      <c t="s" r="C18" s="4">
        <v>286</v>
      </c>
    </row>
    <row spans="1:3" r="19">
      <c t="s" r="A19" s="4">
        <v>287</v>
      </c>
      <c t="s" r="C19" s="4">
        <v>288</v>
      </c>
    </row>
    <row spans="1:3" r="20">
      <c t="s" r="A20" s="4">
        <v>289</v>
      </c>
      <c t="s" r="C20" s="4">
        <v>290</v>
      </c>
    </row>
    <row spans="1:3" r="21">
      <c t="s" r="A21" s="4">
        <v>291</v>
      </c>
      <c t="s" r="C21" s="4">
        <v>292</v>
      </c>
    </row>
    <row spans="1:3" r="22">
      <c t="s" r="A22" s="4">
        <v>293</v>
      </c>
      <c t="s" r="C22" s="4">
        <v>294</v>
      </c>
    </row>
    <row spans="1:3" r="23">
      <c t="s" r="A23" s="4">
        <v>295</v>
      </c>
    </row>
    <row spans="1:3" r="24">
      <c t="s" r="A24" s="3">
        <v>265</v>
      </c>
    </row>
    <row spans="1:3" r="25">
      <c t="s" r="A25" s="4">
        <v>296</v>
      </c>
      <c t="s" r="C25" s="4">
        <v>292</v>
      </c>
    </row>
    <row spans="1:3" r="26">
      <c t="s" r="A26" s="4">
        <v>297</v>
      </c>
    </row>
    <row spans="1:3" r="27">
      <c t="s" r="A27" s="3">
        <v>265</v>
      </c>
    </row>
    <row spans="1:3" r="28">
      <c t="s" r="A28" s="4">
        <v>277</v>
      </c>
      <c t="n" r="B28" s="7">
        <v>120000000</v>
      </c>
    </row>
    <row spans="1:3" r="29">
      <c t="s" r="A29" s="4">
        <v>298</v>
      </c>
      <c t="s" r="B29" s="4">
        <v>299</v>
      </c>
    </row>
    <row spans="1:3" r="30">
      <c t="s" r="A30" s="4">
        <v>300</v>
      </c>
    </row>
    <row spans="1:3" r="31">
      <c t="s" r="A31" s="3">
        <v>265</v>
      </c>
    </row>
    <row spans="1:3" r="32">
      <c t="s" r="A32" s="4">
        <v>269</v>
      </c>
      <c t="s" r="C32" s="4">
        <v>301</v>
      </c>
    </row>
    <row spans="1:3" r="33">
      <c t="s" r="A33" s="4">
        <v>302</v>
      </c>
    </row>
    <row spans="1:3" r="34">
      <c t="s" r="A34" s="3">
        <v>265</v>
      </c>
    </row>
    <row spans="1:3" r="35">
      <c t="s" r="A35" s="4">
        <v>303</v>
      </c>
      <c t="s" r="C35" s="4">
        <v>304</v>
      </c>
    </row>
    <row spans="1:3" r="36">
      <c t="s" r="A36" s="4">
        <v>305</v>
      </c>
      <c t="s" r="C36" s="4">
        <v>306</v>
      </c>
    </row>
    <row spans="1:3" r="37">
      <c t="s" r="A37" s="4">
        <v>307</v>
      </c>
    </row>
    <row spans="1:3" r="38">
      <c t="s" r="A38" s="3">
        <v>265</v>
      </c>
    </row>
    <row spans="1:3" r="39">
      <c t="s" r="A39" s="4">
        <v>308</v>
      </c>
      <c t="s" r="C39" s="4">
        <v>309</v>
      </c>
    </row>
    <row spans="1:3" r="40">
      <c t="s" r="A40" s="4">
        <v>310</v>
      </c>
      <c t="s" r="C40" s="4">
        <v>311</v>
      </c>
    </row>
    <row spans="1:3" r="41">
      <c t="s" r="A41" s="4">
        <v>312</v>
      </c>
      <c t="s" r="C41" s="4">
        <v>313</v>
      </c>
    </row>
    <row spans="1:3" r="42">
      <c t="s" r="A42" s="4">
        <v>314</v>
      </c>
    </row>
    <row spans="1:3" r="43">
      <c t="s" r="A43" s="3">
        <v>265</v>
      </c>
    </row>
    <row spans="1:3" r="44">
      <c t="s" r="A44" s="4">
        <v>308</v>
      </c>
      <c t="s" r="C44" s="4">
        <v>281</v>
      </c>
    </row>
    <row spans="1:3" r="45">
      <c t="s" r="A45" s="4">
        <v>310</v>
      </c>
      <c t="s" r="C45" s="4">
        <v>304</v>
      </c>
    </row>
    <row spans="1:3" r="46">
      <c t="s" r="A46" s="4">
        <v>312</v>
      </c>
      <c t="s" r="C46" s="4">
        <v>3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71</v>
      </c>
      <c t="s" r="D1" s="2">
        <v>1</v>
      </c>
    </row>
    <row spans="1:5" r="2">
      <c t="s" r="B2" s="2">
        <v>2</v>
      </c>
      <c t="s" r="C2" s="2">
        <v>72</v>
      </c>
      <c t="s" r="D2" s="2">
        <v>2</v>
      </c>
      <c t="s" r="E2" s="2">
        <v>72</v>
      </c>
    </row>
    <row spans="1:5" r="3">
      <c t="s" r="A3" s="3">
        <v>317</v>
      </c>
    </row>
    <row spans="1:5" r="4">
      <c t="s" r="A4" s="4">
        <v>318</v>
      </c>
      <c t="n" r="B4" s="7">
        <v>25</v>
      </c>
      <c t="n" r="C4" s="7">
        <v>30</v>
      </c>
      <c t="n" r="D4" s="7">
        <v>48</v>
      </c>
      <c t="n" r="E4" s="7">
        <v>59</v>
      </c>
    </row>
    <row spans="1:5" r="5">
      <c t="s" r="A5" s="4">
        <v>319</v>
      </c>
      <c t="n" r="B5" s="6">
        <v>30</v>
      </c>
      <c t="n" r="C5" s="6">
        <v>30</v>
      </c>
      <c t="n" r="D5" s="6">
        <v>60</v>
      </c>
      <c t="n" r="E5" s="6">
        <v>58</v>
      </c>
    </row>
    <row spans="1:5" r="6">
      <c t="s" r="A6" s="4">
        <v>320</v>
      </c>
      <c t="n" r="B6" s="6">
        <v>12</v>
      </c>
      <c t="n" r="C6" s="6">
        <v>19</v>
      </c>
      <c t="n" r="D6" s="6">
        <v>25</v>
      </c>
      <c t="n" r="E6" s="6">
        <v>38</v>
      </c>
    </row>
    <row spans="1:5" r="7">
      <c t="s" r="A7" s="4">
        <v>321</v>
      </c>
      <c t="n" r="B7" s="7">
        <v>67</v>
      </c>
      <c t="n" r="C7" s="7">
        <v>79</v>
      </c>
      <c t="n" r="D7" s="7">
        <v>133</v>
      </c>
      <c t="n" r="E7" s="7">
        <v>1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2</v>
      </c>
      <c t="s" r="B1" s="2">
        <v>71</v>
      </c>
      <c t="s" r="D1" s="2">
        <v>1</v>
      </c>
    </row>
    <row spans="1:5" r="2">
      <c t="s" r="B2" s="2">
        <v>2</v>
      </c>
      <c t="s" r="C2" s="2">
        <v>72</v>
      </c>
      <c t="s" r="D2" s="2">
        <v>2</v>
      </c>
      <c t="s" r="E2" s="2">
        <v>72</v>
      </c>
    </row>
    <row spans="1:5" r="3">
      <c t="s" r="A3" s="3">
        <v>162</v>
      </c>
    </row>
    <row spans="1:5" r="4">
      <c t="s" r="A4" s="4">
        <v>323</v>
      </c>
      <c t="n" r="B4" s="7">
        <v>3678</v>
      </c>
      <c t="n" r="C4" s="7">
        <v>3180</v>
      </c>
      <c t="n" r="D4" s="7">
        <v>6641</v>
      </c>
      <c t="n" r="E4" s="7">
        <v>7001</v>
      </c>
    </row>
    <row spans="1:5" r="5">
      <c t="s" r="A5" s="4">
        <v>324</v>
      </c>
      <c t="n" r="B5" s="6">
        <v>151</v>
      </c>
      <c t="n" r="C5" s="6">
        <v>130</v>
      </c>
      <c t="n" r="D5" s="6">
        <v>271</v>
      </c>
      <c t="n" r="E5" s="6">
        <v>287</v>
      </c>
    </row>
    <row spans="1:5" r="6">
      <c t="s" r="A6" s="4">
        <v>118</v>
      </c>
      <c t="n" r="B6" s="6">
        <v>54</v>
      </c>
      <c t="n" r="C6" s="6">
        <v>30</v>
      </c>
      <c t="n" r="D6" s="6">
        <v>95</v>
      </c>
      <c t="n" r="E6" s="6">
        <v>62</v>
      </c>
    </row>
    <row spans="1:5" r="7">
      <c t="s" r="A7" s="4">
        <v>325</v>
      </c>
      <c t="n" r="E7" s="6">
        <v>-342</v>
      </c>
    </row>
    <row spans="1:5" r="8">
      <c t="s" r="A8" s="4">
        <v>326</v>
      </c>
      <c t="n" r="B8" s="6">
        <v>-156</v>
      </c>
      <c t="n" r="C8" s="6">
        <v>-99</v>
      </c>
      <c t="n" r="D8" s="6">
        <v>-257</v>
      </c>
      <c t="n" r="E8" s="6">
        <v>-186</v>
      </c>
    </row>
    <row spans="1:5" r="9">
      <c t="s" r="A9" s="4">
        <v>327</v>
      </c>
      <c t="n" r="B9" s="6">
        <v>-90</v>
      </c>
      <c t="n" r="D9" s="6">
        <v>-159</v>
      </c>
    </row>
    <row spans="1:5" r="10">
      <c t="s" r="A10" s="4">
        <v>328</v>
      </c>
      <c t="n" r="B10" s="6">
        <v>258</v>
      </c>
      <c t="n" r="D10" s="6">
        <v>419</v>
      </c>
    </row>
    <row spans="1:5" r="11">
      <c t="s" r="A11" s="4">
        <v>329</v>
      </c>
      <c t="n" r="B11" s="6">
        <v>-38</v>
      </c>
      <c t="n" r="C11" s="6">
        <v>-58</v>
      </c>
      <c t="n" r="D11" s="6">
        <v>-46</v>
      </c>
      <c t="n" r="E11" s="6">
        <v>-80</v>
      </c>
    </row>
    <row spans="1:5" r="12">
      <c t="s" r="A12" s="4">
        <v>330</v>
      </c>
      <c t="n" r="B12" s="7">
        <v>3857</v>
      </c>
      <c t="n" r="C12" s="7">
        <v>3183</v>
      </c>
      <c t="n" r="D12" s="7">
        <v>6964</v>
      </c>
      <c t="n" r="E12" s="7">
        <v>6742</v>
      </c>
    </row>
    <row spans="1:5" r="13">
      <c t="s" r="A13" s="4">
        <v>331</v>
      </c>
      <c t="s" r="B13" s="4">
        <v>332</v>
      </c>
      <c t="s" r="C13" s="4">
        <v>332</v>
      </c>
      <c t="s" r="D13" s="4">
        <v>332</v>
      </c>
      <c t="s" r="E13" s="4">
        <v>332</v>
      </c>
    </row>
    <row spans="1:5" r="14">
      <c t="s" r="A14" s="4">
        <v>333</v>
      </c>
      <c t="s" r="B14" s="4">
        <v>334</v>
      </c>
      <c t="s" r="C14" s="4">
        <v>334</v>
      </c>
      <c t="s" r="D14" s="4">
        <v>334</v>
      </c>
      <c t="s" r="E14" s="4">
        <v>334</v>
      </c>
    </row>
    <row spans="1:5" r="15">
      <c t="s" r="A15" s="4">
        <v>335</v>
      </c>
      <c t="s" r="B15" s="4">
        <v>304</v>
      </c>
      <c t="s" r="C15" s="4">
        <v>283</v>
      </c>
      <c t="s" r="D15" s="4">
        <v>304</v>
      </c>
      <c t="s" r="E15" s="4">
        <v>283</v>
      </c>
    </row>
    <row spans="1:5" r="16">
      <c t="s" r="A16" s="4">
        <v>336</v>
      </c>
      <c t="s" r="E16" s="4">
        <v>337</v>
      </c>
    </row>
    <row spans="1:5" r="17">
      <c t="s" r="A17" s="4">
        <v>338</v>
      </c>
      <c t="s" r="B17" s="4">
        <v>339</v>
      </c>
      <c t="s" r="C17" s="4">
        <v>340</v>
      </c>
      <c t="s" r="D17" s="4">
        <v>341</v>
      </c>
      <c t="s" r="E17" s="4">
        <v>342</v>
      </c>
    </row>
    <row spans="1:5" r="18">
      <c t="s" r="A18" s="4">
        <v>343</v>
      </c>
      <c t="s" r="B18" s="4">
        <v>344</v>
      </c>
      <c t="s" r="D18" s="4">
        <v>342</v>
      </c>
    </row>
    <row spans="1:5" r="19">
      <c t="s" r="A19" s="4">
        <v>345</v>
      </c>
      <c t="s" r="B19" s="4">
        <v>346</v>
      </c>
      <c t="s" r="D19" s="4">
        <v>347</v>
      </c>
    </row>
    <row spans="1:5" r="20">
      <c t="s" r="A20" s="4">
        <v>348</v>
      </c>
      <c t="s" r="B20" s="4">
        <v>349</v>
      </c>
      <c t="s" r="C20" s="4">
        <v>350</v>
      </c>
      <c t="s" r="D20" s="4">
        <v>351</v>
      </c>
      <c t="s" r="E20" s="4">
        <v>349</v>
      </c>
    </row>
    <row spans="1:5" r="21">
      <c t="s" r="A21" s="4">
        <v>352</v>
      </c>
      <c t="s" r="B21" s="4">
        <v>353</v>
      </c>
      <c t="s" r="C21" s="4">
        <v>332</v>
      </c>
      <c t="s" r="D21" s="4">
        <v>353</v>
      </c>
      <c t="s" r="E21" s="4">
        <v>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355</v>
      </c>
      <c t="s" r="B1" s="2">
        <v>1</v>
      </c>
    </row>
    <row spans="1:2" r="2">
      <c t="s" r="B2" s="2">
        <v>356</v>
      </c>
    </row>
    <row spans="1:2" r="3">
      <c t="s" r="A3" s="3">
        <v>357</v>
      </c>
    </row>
    <row spans="1:2" r="4">
      <c t="s" r="A4" s="4">
        <v>358</v>
      </c>
      <c t="n" r="B4" s="11">
        <v>5.7</v>
      </c>
    </row>
    <row spans="1:2" r="5">
      <c t="s" r="A5" s="4">
        <v>359</v>
      </c>
      <c t="n" r="B5" s="12">
        <v>3.3</v>
      </c>
    </row>
    <row spans="1:2" r="6">
      <c t="s" r="A6" s="4">
        <v>360</v>
      </c>
      <c t="n" r="B6" s="12">
        <v>2.4</v>
      </c>
    </row>
    <row spans="1:2" r="7">
      <c t="s" r="A7" s="4">
        <v>361</v>
      </c>
    </row>
    <row spans="1:2" r="8">
      <c t="s" r="A8" s="3">
        <v>357</v>
      </c>
    </row>
    <row spans="1:2" r="9">
      <c t="s" r="A9" s="4">
        <v>362</v>
      </c>
      <c t="n" r="B9" s="11">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71</v>
      </c>
      <c t="s" r="D1" s="2">
        <v>1</v>
      </c>
    </row>
    <row spans="1:5" r="2">
      <c t="s" r="B2" s="2">
        <v>2</v>
      </c>
      <c t="s" r="C2" s="2">
        <v>72</v>
      </c>
      <c t="s" r="D2" s="2">
        <v>2</v>
      </c>
      <c t="s" r="E2" s="2">
        <v>72</v>
      </c>
    </row>
    <row spans="1:5" r="3">
      <c t="s" r="A3" s="3">
        <v>364</v>
      </c>
    </row>
    <row spans="1:5" r="4">
      <c t="s" r="A4" s="4">
        <v>365</v>
      </c>
      <c t="n" r="B4" s="7">
        <v>6653</v>
      </c>
      <c t="n" r="C4" s="7">
        <v>5904</v>
      </c>
      <c t="n" r="D4" s="7">
        <v>12011</v>
      </c>
      <c t="n" r="E4" s="7">
        <v>13261</v>
      </c>
    </row>
    <row spans="1:5" r="5">
      <c t="s" r="A5" s="4">
        <v>366</v>
      </c>
      <c t="n" r="B5" s="6">
        <v>-206</v>
      </c>
      <c t="n" r="C5" s="6">
        <v>-150</v>
      </c>
      <c t="n" r="D5" s="6">
        <v>-343</v>
      </c>
      <c t="n" r="E5" s="6">
        <v>-301</v>
      </c>
    </row>
    <row spans="1:5" r="6">
      <c t="s" r="A6" s="4">
        <v>367</v>
      </c>
      <c t="n" r="B6" s="7">
        <v>6447</v>
      </c>
      <c t="n" r="C6" s="7">
        <v>5754</v>
      </c>
      <c t="n" r="D6" s="7">
        <v>11668</v>
      </c>
      <c t="n" r="E6" s="7">
        <v>12960</v>
      </c>
    </row>
    <row spans="1:5" r="7">
      <c t="s" r="A7" s="3">
        <v>368</v>
      </c>
    </row>
    <row spans="1:5" r="8">
      <c t="s" r="A8" s="4">
        <v>369</v>
      </c>
      <c t="n" r="B8" s="6">
        <v>40721081</v>
      </c>
      <c t="n" r="C8" s="6">
        <v>39873730</v>
      </c>
      <c t="n" r="D8" s="6">
        <v>40475785</v>
      </c>
      <c t="n" r="E8" s="6">
        <v>39758947</v>
      </c>
    </row>
    <row spans="1:5" r="9">
      <c t="s" r="A9" s="4">
        <v>370</v>
      </c>
      <c t="n" r="B9" s="6">
        <v>-1343136</v>
      </c>
      <c t="n" r="C9" s="6">
        <v>-1047545</v>
      </c>
      <c t="n" r="D9" s="6">
        <v>-1225488</v>
      </c>
      <c t="n" r="E9" s="6">
        <v>-931279</v>
      </c>
    </row>
    <row spans="1:5" r="10">
      <c t="s" r="A10" s="4">
        <v>371</v>
      </c>
      <c t="n" r="B10" s="6">
        <v>39377945</v>
      </c>
      <c t="n" r="C10" s="6">
        <v>38826185</v>
      </c>
      <c t="n" r="D10" s="6">
        <v>39250297</v>
      </c>
      <c t="n" r="E10" s="6">
        <v>38827668</v>
      </c>
    </row>
    <row spans="1:5" r="11">
      <c t="s" r="A11" s="4">
        <v>372</v>
      </c>
      <c t="n" r="B11" s="9">
        <v>0.16</v>
      </c>
      <c t="n" r="C11" s="9">
        <v>0.15</v>
      </c>
      <c t="n" r="D11" s="9">
        <v>0.3</v>
      </c>
      <c t="n" r="E11" s="9">
        <v>0.33</v>
      </c>
    </row>
    <row spans="1:5" r="12">
      <c t="s" r="A12" s="4">
        <v>367</v>
      </c>
      <c t="n" r="B12" s="7">
        <v>6447</v>
      </c>
      <c t="n" r="C12" s="7">
        <v>5754</v>
      </c>
      <c t="n" r="D12" s="7">
        <v>11668</v>
      </c>
      <c t="n" r="E12" s="7">
        <v>12960</v>
      </c>
    </row>
    <row spans="1:5" r="13">
      <c t="s" r="A13" s="4">
        <v>373</v>
      </c>
      <c t="n" r="B13" s="6">
        <v>72</v>
      </c>
      <c t="n" r="C13" s="6">
        <v>51</v>
      </c>
      <c t="n" r="D13" s="6">
        <v>95</v>
      </c>
      <c t="n" r="E13" s="6">
        <v>124</v>
      </c>
    </row>
    <row spans="1:5" r="14">
      <c t="s" r="A14" s="4">
        <v>374</v>
      </c>
      <c t="n" r="B14" s="6">
        <v>-72</v>
      </c>
      <c t="n" r="C14" s="6">
        <v>-50</v>
      </c>
      <c t="n" r="D14" s="6">
        <v>-94</v>
      </c>
      <c t="n" r="E14" s="6">
        <v>-122</v>
      </c>
    </row>
    <row spans="1:5" r="15">
      <c t="s" r="A15" s="4">
        <v>375</v>
      </c>
      <c t="n" r="B15" s="7">
        <v>6447</v>
      </c>
      <c t="n" r="C15" s="7">
        <v>5755</v>
      </c>
      <c t="n" r="D15" s="7">
        <v>11669</v>
      </c>
      <c t="n" r="E15" s="7">
        <v>12962</v>
      </c>
    </row>
    <row spans="1:5" r="16">
      <c t="s" r="A16" s="4">
        <v>369</v>
      </c>
      <c t="n" r="B16" s="6">
        <v>40721081</v>
      </c>
      <c t="n" r="C16" s="6">
        <v>39873730</v>
      </c>
      <c t="n" r="D16" s="6">
        <v>40475785</v>
      </c>
      <c t="n" r="E16" s="6">
        <v>39758947</v>
      </c>
    </row>
    <row spans="1:5" r="17">
      <c t="s" r="A17" s="4">
        <v>370</v>
      </c>
      <c t="n" r="B17" s="6">
        <v>-1343136</v>
      </c>
      <c t="n" r="C17" s="6">
        <v>-1047545</v>
      </c>
      <c t="n" r="D17" s="6">
        <v>-1225488</v>
      </c>
      <c t="n" r="E17" s="6">
        <v>-931279</v>
      </c>
    </row>
    <row spans="1:5" r="18">
      <c t="s" r="A18" s="4">
        <v>376</v>
      </c>
      <c t="n" r="B18" s="6">
        <v>39748905</v>
      </c>
      <c t="n" r="C18" s="6">
        <v>39395395</v>
      </c>
      <c t="n" r="D18" s="6">
        <v>39635262</v>
      </c>
      <c t="n" r="E18" s="6">
        <v>39458758</v>
      </c>
    </row>
    <row spans="1:5" r="19">
      <c t="s" r="A19" s="4">
        <v>377</v>
      </c>
      <c t="n" r="B19" s="9">
        <v>0.16</v>
      </c>
      <c t="n" r="C19" s="9">
        <v>0.15</v>
      </c>
      <c t="n" r="D19" s="9">
        <v>0.29</v>
      </c>
      <c t="n" r="E19" s="9">
        <v>0.33</v>
      </c>
    </row>
    <row spans="1:5" r="20">
      <c t="s" r="A20" s="4">
        <v>378</v>
      </c>
    </row>
    <row spans="1:5" r="21">
      <c t="s" r="A21" s="3">
        <v>368</v>
      </c>
    </row>
    <row spans="1:5" r="22">
      <c t="s" r="A22" s="4">
        <v>379</v>
      </c>
      <c t="n" r="B22" s="6">
        <v>370960</v>
      </c>
      <c t="n" r="C22" s="6">
        <v>569210</v>
      </c>
      <c t="n" r="D22" s="6">
        <v>384965</v>
      </c>
      <c t="n" r="E22" s="6">
        <v>6310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71</v>
      </c>
      <c t="s" r="D1" s="2">
        <v>1</v>
      </c>
    </row>
    <row spans="1:5" r="2">
      <c t="s" r="B2" s="2">
        <v>2</v>
      </c>
      <c t="s" r="C2" s="2">
        <v>72</v>
      </c>
      <c t="s" r="D2" s="2">
        <v>2</v>
      </c>
      <c t="s" r="E2" s="2">
        <v>72</v>
      </c>
    </row>
    <row spans="1:5" r="3">
      <c t="s" r="A3" s="4">
        <v>381</v>
      </c>
    </row>
    <row spans="1:5" r="4">
      <c t="s" r="A4" s="3">
        <v>382</v>
      </c>
    </row>
    <row spans="1:5" r="5">
      <c t="s" r="A5" s="4">
        <v>383</v>
      </c>
      <c t="n" r="B5" s="6">
        <v>643714</v>
      </c>
      <c t="n" r="C5" s="6">
        <v>433463</v>
      </c>
      <c t="n" r="D5" s="6">
        <v>662988</v>
      </c>
      <c t="n" r="E5" s="6">
        <v>370201</v>
      </c>
    </row>
    <row spans="1:5" r="6">
      <c t="s" r="A6" s="4">
        <v>384</v>
      </c>
    </row>
    <row spans="1:5" r="7">
      <c t="s" r="A7" s="3">
        <v>382</v>
      </c>
    </row>
    <row spans="1:5" r="8">
      <c t="s" r="A8" s="4">
        <v>383</v>
      </c>
      <c t="n" r="B8" s="6">
        <v>386297</v>
      </c>
      <c t="n" r="C8" s="6">
        <v>405522</v>
      </c>
      <c t="n" r="D8" s="6">
        <v>352900</v>
      </c>
      <c t="n" r="E8" s="6">
        <v>247768</v>
      </c>
    </row>
    <row spans="1:5" r="9">
      <c t="s" r="A9" s="4">
        <v>385</v>
      </c>
    </row>
    <row spans="1:5" r="10">
      <c t="s" r="A10" s="3">
        <v>382</v>
      </c>
    </row>
    <row spans="1:5" r="11">
      <c t="s" r="A11" s="4">
        <v>383</v>
      </c>
      <c t="n" r="B11" s="6">
        <v>15377</v>
      </c>
      <c t="n" r="C11" s="6">
        <v>14825</v>
      </c>
      <c t="n" r="D11" s="6">
        <v>14085</v>
      </c>
      <c t="n" r="E11" s="6">
        <v>113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48733</v>
      </c>
      <c t="n" r="C4" s="7">
        <v>46405</v>
      </c>
      <c t="n" r="D4" s="7">
        <v>98575</v>
      </c>
      <c t="n" r="E4" s="7">
        <v>92451</v>
      </c>
    </row>
    <row spans="1:5" r="5">
      <c t="s" r="A5" s="4">
        <v>75</v>
      </c>
      <c t="n" r="B5" s="6">
        <v>7588</v>
      </c>
      <c t="n" r="C5" s="6">
        <v>7553</v>
      </c>
      <c t="n" r="D5" s="6">
        <v>15907</v>
      </c>
      <c t="n" r="E5" s="6">
        <v>14963</v>
      </c>
    </row>
    <row spans="1:5" r="6">
      <c t="s" r="A6" s="4">
        <v>76</v>
      </c>
      <c t="n" r="B6" s="6">
        <v>1131</v>
      </c>
      <c t="n" r="C6" s="6">
        <v>1134</v>
      </c>
      <c t="n" r="D6" s="6">
        <v>2262</v>
      </c>
      <c t="n" r="E6" s="6">
        <v>2267</v>
      </c>
    </row>
    <row spans="1:5" r="7">
      <c t="s" r="A7" s="4">
        <v>77</v>
      </c>
      <c t="n" r="B7" s="6">
        <v>8719</v>
      </c>
      <c t="n" r="C7" s="6">
        <v>8687</v>
      </c>
      <c t="n" r="D7" s="6">
        <v>18169</v>
      </c>
      <c t="n" r="E7" s="6">
        <v>17230</v>
      </c>
    </row>
    <row spans="1:5" r="8">
      <c t="s" r="A8" s="4">
        <v>78</v>
      </c>
      <c t="n" r="B8" s="6">
        <v>40014</v>
      </c>
      <c t="n" r="C8" s="6">
        <v>37718</v>
      </c>
      <c t="n" r="D8" s="6">
        <v>80406</v>
      </c>
      <c t="n" r="E8" s="6">
        <v>75221</v>
      </c>
    </row>
    <row spans="1:5" r="9">
      <c t="s" r="A9" s="3">
        <v>79</v>
      </c>
    </row>
    <row spans="1:5" r="10">
      <c t="s" r="A10" s="4">
        <v>80</v>
      </c>
      <c t="n" r="B10" s="6">
        <v>14648</v>
      </c>
      <c t="n" r="C10" s="6">
        <v>14532</v>
      </c>
      <c t="n" r="D10" s="6">
        <v>28735</v>
      </c>
      <c t="n" r="E10" s="6">
        <v>27508</v>
      </c>
    </row>
    <row spans="1:5" r="11">
      <c t="s" r="A11" s="4">
        <v>81</v>
      </c>
      <c t="n" r="B11" s="6">
        <v>5991</v>
      </c>
      <c t="n" r="C11" s="6">
        <v>5290</v>
      </c>
      <c t="n" r="D11" s="6">
        <v>13327</v>
      </c>
      <c t="n" r="E11" s="6">
        <v>11089</v>
      </c>
    </row>
    <row spans="1:5" r="12">
      <c t="s" r="A12" s="4">
        <v>82</v>
      </c>
      <c t="n" r="B12" s="6">
        <v>8638</v>
      </c>
      <c t="n" r="C12" s="6">
        <v>7010</v>
      </c>
      <c t="n" r="D12" s="6">
        <v>17487</v>
      </c>
      <c t="n" r="E12" s="6">
        <v>13909</v>
      </c>
    </row>
    <row spans="1:5" r="13">
      <c t="s" r="A13" s="4">
        <v>83</v>
      </c>
      <c t="n" r="B13" s="6">
        <v>742</v>
      </c>
      <c t="n" r="C13" s="6">
        <v>790</v>
      </c>
      <c t="n" r="D13" s="6">
        <v>1477</v>
      </c>
      <c t="n" r="E13" s="6">
        <v>1492</v>
      </c>
    </row>
    <row spans="1:5" r="14">
      <c t="s" r="A14" s="4">
        <v>84</v>
      </c>
      <c t="n" r="B14" s="6">
        <v>30019</v>
      </c>
      <c t="n" r="C14" s="6">
        <v>27622</v>
      </c>
      <c t="n" r="D14" s="6">
        <v>61026</v>
      </c>
      <c t="n" r="E14" s="6">
        <v>53998</v>
      </c>
    </row>
    <row spans="1:5" r="15">
      <c t="s" r="A15" s="4">
        <v>85</v>
      </c>
      <c t="n" r="B15" s="6">
        <v>9995</v>
      </c>
      <c t="n" r="C15" s="6">
        <v>10096</v>
      </c>
      <c t="n" r="D15" s="6">
        <v>19380</v>
      </c>
      <c t="n" r="E15" s="6">
        <v>21223</v>
      </c>
    </row>
    <row spans="1:5" r="16">
      <c t="s" r="A16" s="3">
        <v>86</v>
      </c>
    </row>
    <row spans="1:5" r="17">
      <c t="s" r="A17" s="4">
        <v>87</v>
      </c>
      <c t="n" r="B17" s="6">
        <v>162</v>
      </c>
      <c t="n" r="C17" s="6">
        <v>449</v>
      </c>
      <c t="n" r="D17" s="6">
        <v>324</v>
      </c>
      <c t="n" r="E17" s="6">
        <v>795</v>
      </c>
    </row>
    <row spans="1:5" r="18">
      <c t="s" r="A18" s="4">
        <v>88</v>
      </c>
      <c t="n" r="B18" s="6">
        <v>-72</v>
      </c>
      <c t="n" r="C18" s="6">
        <v>-145</v>
      </c>
      <c t="n" r="D18" s="6">
        <v>-126</v>
      </c>
      <c t="n" r="E18" s="6">
        <v>-257</v>
      </c>
    </row>
    <row spans="1:5" r="19">
      <c t="s" r="A19" s="4">
        <v>89</v>
      </c>
      <c t="n" r="B19" s="6">
        <v>-373</v>
      </c>
      <c t="n" r="C19" s="6">
        <v>498</v>
      </c>
      <c t="n" r="D19" s="6">
        <v>434</v>
      </c>
      <c t="n" r="E19" s="6">
        <v>612</v>
      </c>
    </row>
    <row spans="1:5" r="20">
      <c t="s" r="A20" s="4">
        <v>90</v>
      </c>
      <c t="n" r="B20" s="6">
        <v>-200</v>
      </c>
      <c t="n" r="C20" s="6">
        <v>208</v>
      </c>
      <c t="n" r="D20" s="6">
        <v>-206</v>
      </c>
      <c t="n" r="E20" s="6">
        <v>72</v>
      </c>
    </row>
    <row spans="1:5" r="21">
      <c t="s" r="A21" s="4">
        <v>91</v>
      </c>
      <c t="n" r="B21" s="6">
        <v>-32</v>
      </c>
      <c t="n" r="C21" s="6">
        <v>-1</v>
      </c>
      <c t="n" r="D21" s="6">
        <v>-21</v>
      </c>
      <c t="n" r="E21" s="6">
        <v>-2</v>
      </c>
    </row>
    <row spans="1:5" r="22">
      <c t="s" r="A22" s="4">
        <v>92</v>
      </c>
      <c t="n" r="B22" s="6">
        <v>-515</v>
      </c>
      <c t="n" r="C22" s="6">
        <v>1009</v>
      </c>
      <c t="n" r="D22" s="6">
        <v>405</v>
      </c>
      <c t="n" r="E22" s="6">
        <v>1220</v>
      </c>
    </row>
    <row spans="1:5" r="23">
      <c t="s" r="A23" s="4">
        <v>93</v>
      </c>
      <c t="n" r="B23" s="6">
        <v>10510</v>
      </c>
      <c t="n" r="C23" s="6">
        <v>9087</v>
      </c>
      <c t="n" r="D23" s="6">
        <v>18975</v>
      </c>
      <c t="n" r="E23" s="6">
        <v>20003</v>
      </c>
    </row>
    <row spans="1:5" r="24">
      <c t="s" r="A24" s="4">
        <v>94</v>
      </c>
      <c t="n" r="B24" s="6">
        <v>3857</v>
      </c>
      <c t="n" r="C24" s="6">
        <v>3183</v>
      </c>
      <c t="n" r="D24" s="6">
        <v>6964</v>
      </c>
      <c t="n" r="E24" s="6">
        <v>6742</v>
      </c>
    </row>
    <row spans="1:5" r="25">
      <c t="s" r="A25" s="4">
        <v>95</v>
      </c>
      <c t="n" r="B25" s="6">
        <v>6653</v>
      </c>
      <c t="n" r="C25" s="6">
        <v>5904</v>
      </c>
      <c t="n" r="D25" s="6">
        <v>12011</v>
      </c>
      <c t="n" r="E25" s="6">
        <v>13261</v>
      </c>
    </row>
    <row spans="1:5" r="26">
      <c t="s" r="A26" s="4">
        <v>96</v>
      </c>
      <c t="n" r="B26" s="6">
        <v>6447</v>
      </c>
      <c t="n" r="C26" s="6">
        <v>5754</v>
      </c>
      <c t="n" r="D26" s="6">
        <v>11668</v>
      </c>
      <c t="n" r="E26" s="6">
        <v>12960</v>
      </c>
    </row>
    <row spans="1:5" r="27">
      <c t="s" r="A27" s="4">
        <v>97</v>
      </c>
      <c t="n" r="B27" s="7">
        <v>6447</v>
      </c>
      <c t="n" r="C27" s="7">
        <v>5755</v>
      </c>
      <c t="n" r="D27" s="7">
        <v>11669</v>
      </c>
      <c t="n" r="E27" s="7">
        <v>12962</v>
      </c>
    </row>
    <row spans="1:5" r="28">
      <c t="s" r="A28" s="3">
        <v>98</v>
      </c>
    </row>
    <row spans="1:5" r="29">
      <c t="s" r="A29" s="4">
        <v>99</v>
      </c>
      <c t="n" r="B29" s="9">
        <v>0.16</v>
      </c>
      <c t="n" r="C29" s="9">
        <v>0.15</v>
      </c>
      <c t="n" r="D29" s="9">
        <v>0.3</v>
      </c>
      <c t="n" r="E29" s="9">
        <v>0.33</v>
      </c>
    </row>
    <row spans="1:5" r="30">
      <c t="s" r="A30" s="4">
        <v>100</v>
      </c>
      <c t="n" r="B30" s="9">
        <v>0.16</v>
      </c>
      <c t="n" r="C30" s="9">
        <v>0.15</v>
      </c>
      <c t="n" r="D30" s="9">
        <v>0.29</v>
      </c>
      <c t="n" r="E30" s="9">
        <v>0.33</v>
      </c>
    </row>
    <row spans="1:5" r="31">
      <c t="s" r="A31" s="3">
        <v>101</v>
      </c>
    </row>
    <row spans="1:5" r="32">
      <c t="s" r="A32" s="4">
        <v>99</v>
      </c>
      <c t="n" r="B32" s="6">
        <v>39377945</v>
      </c>
      <c t="n" r="C32" s="6">
        <v>38826185</v>
      </c>
      <c t="n" r="D32" s="6">
        <v>39250297</v>
      </c>
      <c t="n" r="E32" s="6">
        <v>38827668</v>
      </c>
    </row>
    <row spans="1:5" r="33">
      <c t="s" r="A33" s="4">
        <v>100</v>
      </c>
      <c t="n" r="B33" s="6">
        <v>39748905</v>
      </c>
      <c t="n" r="C33" s="6">
        <v>39395395</v>
      </c>
      <c t="n" r="D33" s="6">
        <v>39635262</v>
      </c>
      <c t="n" r="E33" s="6">
        <v>39458758</v>
      </c>
    </row>
    <row spans="1:5" r="34">
      <c t="s" r="A34" s="4">
        <v>102</v>
      </c>
      <c t="n" r="B34" s="9">
        <v>0.11</v>
      </c>
      <c t="n" r="C34" s="9">
        <v>0.1</v>
      </c>
      <c t="n" r="D34" s="9">
        <v>0.22</v>
      </c>
      <c t="n" r="E34" s="9">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6</v>
      </c>
      <c t="s" r="B1" s="2">
        <v>71</v>
      </c>
      <c t="s" r="D1" s="2">
        <v>1</v>
      </c>
    </row>
    <row spans="1:5" r="2">
      <c t="s" r="B2" s="2">
        <v>2</v>
      </c>
      <c t="s" r="C2" s="2">
        <v>72</v>
      </c>
      <c t="s" r="D2" s="2">
        <v>2</v>
      </c>
      <c t="s" r="E2" s="2">
        <v>72</v>
      </c>
    </row>
    <row spans="1:5" r="3">
      <c t="s" r="A3" s="3">
        <v>387</v>
      </c>
    </row>
    <row spans="1:5" r="4">
      <c t="s" r="A4" s="4">
        <v>388</v>
      </c>
      <c t="n" r="B4" s="7">
        <v>3621</v>
      </c>
      <c t="n" r="C4" s="7">
        <v>3470</v>
      </c>
      <c t="n" r="D4" s="7">
        <v>7399</v>
      </c>
      <c t="n" r="E4" s="7">
        <v>6241</v>
      </c>
    </row>
    <row spans="1:5" r="5">
      <c t="s" r="A5" s="4">
        <v>389</v>
      </c>
      <c t="n" r="C5" s="6">
        <v>40</v>
      </c>
      <c t="n" r="E5" s="6">
        <v>82</v>
      </c>
    </row>
    <row spans="1:5" r="6">
      <c t="s" r="A6" s="4">
        <v>390</v>
      </c>
      <c t="n" r="B6" s="6">
        <v>3621</v>
      </c>
      <c t="n" r="C6" s="6">
        <v>3510</v>
      </c>
      <c t="n" r="D6" s="6">
        <v>7399</v>
      </c>
      <c t="n" r="E6" s="6">
        <v>6323</v>
      </c>
    </row>
    <row spans="1:5" r="7">
      <c t="s" r="A7" s="4">
        <v>391</v>
      </c>
    </row>
    <row spans="1:5" r="8">
      <c t="s" r="A8" s="3">
        <v>387</v>
      </c>
    </row>
    <row spans="1:5" r="9">
      <c t="s" r="A9" s="4">
        <v>388</v>
      </c>
      <c t="n" r="B9" s="6">
        <v>1604</v>
      </c>
      <c t="n" r="C9" s="6">
        <v>1609</v>
      </c>
      <c t="n" r="D9" s="6">
        <v>3185</v>
      </c>
      <c t="n" r="E9" s="6">
        <v>2875</v>
      </c>
    </row>
    <row spans="1:5" r="10">
      <c t="s" r="A10" s="4">
        <v>392</v>
      </c>
    </row>
    <row spans="1:5" r="11">
      <c t="s" r="A11" s="3">
        <v>387</v>
      </c>
    </row>
    <row spans="1:5" r="12">
      <c t="s" r="A12" s="4">
        <v>388</v>
      </c>
      <c t="n" r="B12" s="6">
        <v>876</v>
      </c>
      <c t="n" r="C12" s="6">
        <v>644</v>
      </c>
      <c t="n" r="D12" s="6">
        <v>1689</v>
      </c>
      <c t="n" r="E12" s="6">
        <v>1186</v>
      </c>
    </row>
    <row spans="1:5" r="13">
      <c t="s" r="A13" s="4">
        <v>393</v>
      </c>
    </row>
    <row spans="1:5" r="14">
      <c t="s" r="A14" s="3">
        <v>387</v>
      </c>
    </row>
    <row spans="1:5" r="15">
      <c t="s" r="A15" s="4">
        <v>388</v>
      </c>
      <c t="n" r="B15" s="7">
        <v>1141</v>
      </c>
      <c t="n" r="C15" s="7">
        <v>1217</v>
      </c>
      <c t="n" r="D15" s="7">
        <v>2525</v>
      </c>
      <c t="n" r="E15" s="7">
        <v>21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t="s" r="A1" s="1">
        <v>394</v>
      </c>
      <c t="s" r="B1" s="2">
        <v>71</v>
      </c>
      <c t="s" r="C1" s="2">
        <v>1</v>
      </c>
    </row>
    <row spans="1:4" r="2">
      <c t="s" r="B2" s="2">
        <v>72</v>
      </c>
      <c t="s" r="C2" s="2">
        <v>2</v>
      </c>
      <c t="s" r="D2" s="2">
        <v>72</v>
      </c>
    </row>
    <row spans="1:4" r="3">
      <c t="s" r="A3" s="3">
        <v>168</v>
      </c>
    </row>
    <row spans="1:4" r="4">
      <c t="s" r="A4" s="4">
        <v>395</v>
      </c>
      <c t="n" r="B4" s="7">
        <v>40</v>
      </c>
      <c t="n" r="D4" s="7">
        <v>82</v>
      </c>
    </row>
    <row spans="1:4" r="5">
      <c t="s" r="A5" s="4">
        <v>396</v>
      </c>
      <c t="n" r="C5" s="7">
        <v>30500</v>
      </c>
    </row>
    <row spans="1:4" r="6">
      <c t="s" r="A6" s="4">
        <v>397</v>
      </c>
      <c t="s" r="C6" s="4">
        <v>39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8"/>
  </cols>
  <sheetData>
    <row spans="1:2" r="1">
      <c t="s" r="A1" s="1">
        <v>399</v>
      </c>
      <c t="s" r="B1" s="2">
        <v>1</v>
      </c>
    </row>
    <row spans="1:2" r="2">
      <c t="s" r="B2" s="2">
        <v>400</v>
      </c>
    </row>
    <row spans="1:2" r="3">
      <c t="s" r="A3" s="3">
        <v>171</v>
      </c>
    </row>
    <row spans="1:2" r="4">
      <c t="s" r="A4" s="4">
        <v>401</v>
      </c>
      <c t="n" r="B4" s="6">
        <v>1</v>
      </c>
    </row>
    <row spans="1:2" r="5">
      <c t="s" r="A5" s="4">
        <v>402</v>
      </c>
      <c t="n" r="B5" s="6">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71</v>
      </c>
      <c t="s" r="D1" s="2">
        <v>1</v>
      </c>
    </row>
    <row spans="1:5" r="2">
      <c t="s" r="B2" s="2">
        <v>2</v>
      </c>
      <c t="s" r="C2" s="2">
        <v>72</v>
      </c>
      <c t="s" r="D2" s="2">
        <v>2</v>
      </c>
      <c t="s" r="E2" s="2">
        <v>72</v>
      </c>
    </row>
    <row spans="1:5" r="3">
      <c t="s" r="A3" s="3">
        <v>404</v>
      </c>
    </row>
    <row spans="1:5" r="4">
      <c t="s" r="A4" s="4">
        <v>405</v>
      </c>
      <c t="n" r="B4" s="7">
        <v>48733</v>
      </c>
      <c t="n" r="C4" s="7">
        <v>46405</v>
      </c>
      <c t="n" r="D4" s="7">
        <v>98575</v>
      </c>
      <c t="n" r="E4" s="7">
        <v>92451</v>
      </c>
    </row>
    <row spans="1:5" r="5">
      <c t="s" r="A5" s="4">
        <v>406</v>
      </c>
    </row>
    <row spans="1:5" r="6">
      <c t="s" r="A6" s="3">
        <v>404</v>
      </c>
    </row>
    <row spans="1:5" r="7">
      <c t="s" r="A7" s="4">
        <v>405</v>
      </c>
      <c t="n" r="B7" s="6">
        <v>23457</v>
      </c>
      <c t="n" r="C7" s="6">
        <v>20678</v>
      </c>
      <c t="n" r="D7" s="6">
        <v>47372</v>
      </c>
      <c t="n" r="E7" s="6">
        <v>41182</v>
      </c>
    </row>
    <row spans="1:5" r="8">
      <c t="s" r="A8" s="4">
        <v>407</v>
      </c>
    </row>
    <row spans="1:5" r="9">
      <c t="s" r="A9" s="3">
        <v>404</v>
      </c>
    </row>
    <row spans="1:5" r="10">
      <c t="s" r="A10" s="4">
        <v>405</v>
      </c>
      <c t="n" r="B10" s="7">
        <v>25276</v>
      </c>
      <c t="n" r="C10" s="7">
        <v>25727</v>
      </c>
      <c t="n" r="D10" s="7">
        <v>51203</v>
      </c>
      <c t="n" r="E10" s="7">
        <v>512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71</v>
      </c>
      <c t="s" r="D1" s="2">
        <v>1</v>
      </c>
    </row>
    <row spans="1:5" r="2">
      <c t="s" r="B2" s="2">
        <v>2</v>
      </c>
      <c t="s" r="C2" s="2">
        <v>72</v>
      </c>
      <c t="s" r="D2" s="2">
        <v>2</v>
      </c>
      <c t="s" r="E2" s="2">
        <v>72</v>
      </c>
    </row>
    <row spans="1:5" r="3">
      <c t="s" r="A3" s="3">
        <v>404</v>
      </c>
    </row>
    <row spans="1:5" r="4">
      <c t="s" r="A4" s="4">
        <v>405</v>
      </c>
      <c t="n" r="B4" s="7">
        <v>48733</v>
      </c>
      <c t="n" r="C4" s="7">
        <v>46405</v>
      </c>
      <c t="n" r="D4" s="7">
        <v>98575</v>
      </c>
      <c t="n" r="E4" s="7">
        <v>92451</v>
      </c>
    </row>
    <row spans="1:5" r="5">
      <c t="s" r="A5" s="4">
        <v>409</v>
      </c>
      <c t="s" r="B5" s="4">
        <v>410</v>
      </c>
      <c t="s" r="C5" s="4">
        <v>410</v>
      </c>
      <c t="s" r="D5" s="4">
        <v>410</v>
      </c>
      <c t="s" r="E5" s="4">
        <v>410</v>
      </c>
    </row>
    <row spans="1:5" r="6">
      <c t="s" r="A6" s="4">
        <v>411</v>
      </c>
    </row>
    <row spans="1:5" r="7">
      <c t="s" r="A7" s="3">
        <v>404</v>
      </c>
    </row>
    <row spans="1:5" r="8">
      <c t="s" r="A8" s="4">
        <v>405</v>
      </c>
      <c t="n" r="B8" s="7">
        <v>27250</v>
      </c>
      <c t="n" r="C8" s="7">
        <v>26520</v>
      </c>
      <c t="n" r="D8" s="7">
        <v>53761</v>
      </c>
      <c t="n" r="E8" s="7">
        <v>51363</v>
      </c>
    </row>
    <row spans="1:5" r="9">
      <c t="s" r="A9" s="4">
        <v>409</v>
      </c>
      <c t="s" r="B9" s="4">
        <v>412</v>
      </c>
      <c t="s" r="C9" s="4">
        <v>413</v>
      </c>
      <c t="s" r="D9" s="4">
        <v>414</v>
      </c>
      <c t="s" r="E9" s="4">
        <v>415</v>
      </c>
    </row>
    <row spans="1:5" r="10">
      <c t="s" r="A10" s="4">
        <v>416</v>
      </c>
    </row>
    <row spans="1:5" r="11">
      <c t="s" r="A11" s="3">
        <v>404</v>
      </c>
    </row>
    <row spans="1:5" r="12">
      <c t="s" r="A12" s="4">
        <v>405</v>
      </c>
      <c t="n" r="B12" s="7">
        <v>2247</v>
      </c>
      <c t="n" r="C12" s="7">
        <v>1530</v>
      </c>
      <c t="n" r="D12" s="7">
        <v>6572</v>
      </c>
      <c t="n" r="E12" s="7">
        <v>3378</v>
      </c>
    </row>
    <row spans="1:5" r="13">
      <c t="s" r="A13" s="4">
        <v>409</v>
      </c>
      <c t="s" r="B13" s="4">
        <v>417</v>
      </c>
      <c t="s" r="C13" s="4">
        <v>418</v>
      </c>
      <c t="s" r="D13" s="4">
        <v>419</v>
      </c>
      <c t="s" r="E13" s="4">
        <v>420</v>
      </c>
    </row>
    <row spans="1:5" r="14">
      <c t="s" r="A14" s="4">
        <v>421</v>
      </c>
    </row>
    <row spans="1:5" r="15">
      <c t="s" r="A15" s="3">
        <v>404</v>
      </c>
    </row>
    <row spans="1:5" r="16">
      <c t="s" r="A16" s="4">
        <v>405</v>
      </c>
      <c t="n" r="B16" s="7">
        <v>6535</v>
      </c>
      <c t="n" r="C16" s="7">
        <v>5389</v>
      </c>
      <c t="n" r="D16" s="7">
        <v>12567</v>
      </c>
      <c t="n" r="E16" s="7">
        <v>11233</v>
      </c>
    </row>
    <row spans="1:5" r="17">
      <c t="s" r="A17" s="4">
        <v>409</v>
      </c>
      <c t="s" r="B17" s="4">
        <v>422</v>
      </c>
      <c t="s" r="C17" s="4">
        <v>423</v>
      </c>
      <c t="s" r="D17" s="4">
        <v>424</v>
      </c>
      <c t="s" r="E17" s="4">
        <v>425</v>
      </c>
    </row>
    <row spans="1:5" r="18">
      <c t="s" r="A18" s="4">
        <v>426</v>
      </c>
    </row>
    <row spans="1:5" r="19">
      <c t="s" r="A19" s="3">
        <v>404</v>
      </c>
    </row>
    <row spans="1:5" r="20">
      <c t="s" r="A20" s="4">
        <v>405</v>
      </c>
      <c t="n" r="B20" s="7">
        <v>12532</v>
      </c>
      <c t="n" r="C20" s="7">
        <v>12773</v>
      </c>
      <c t="n" r="D20" s="7">
        <v>25348</v>
      </c>
      <c t="n" r="E20" s="7">
        <v>25980</v>
      </c>
    </row>
    <row spans="1:5" r="21">
      <c t="s" r="A21" s="4">
        <v>409</v>
      </c>
      <c t="s" r="B21" s="4">
        <v>427</v>
      </c>
      <c t="s" r="C21" s="4">
        <v>428</v>
      </c>
      <c t="s" r="D21" s="4">
        <v>427</v>
      </c>
      <c t="s" r="E21" s="4">
        <v>429</v>
      </c>
    </row>
    <row spans="1:5" r="22">
      <c t="s" r="A22" s="4">
        <v>430</v>
      </c>
    </row>
    <row spans="1:5" r="23">
      <c t="s" r="A23" s="3">
        <v>404</v>
      </c>
    </row>
    <row spans="1:5" r="24">
      <c t="s" r="A24" s="4">
        <v>405</v>
      </c>
      <c t="n" r="B24" s="7">
        <v>169</v>
      </c>
      <c t="n" r="C24" s="7">
        <v>193</v>
      </c>
      <c t="n" r="D24" s="7">
        <v>327</v>
      </c>
      <c t="n" r="E24" s="7">
        <v>497</v>
      </c>
    </row>
    <row spans="1:5" r="25">
      <c t="s" r="A25" s="4">
        <v>409</v>
      </c>
      <c t="s" r="B25" s="4">
        <v>431</v>
      </c>
      <c t="s" r="C25" s="4">
        <v>431</v>
      </c>
      <c t="s" r="D25" s="4">
        <v>283</v>
      </c>
      <c t="s" r="E25" s="4">
        <v>3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2</v>
      </c>
      <c t="s" r="B1" s="2">
        <v>2</v>
      </c>
      <c t="s" r="C1" s="2">
        <v>25</v>
      </c>
    </row>
    <row spans="1:3" r="2">
      <c t="s" r="A2" s="3">
        <v>433</v>
      </c>
    </row>
    <row spans="1:3" r="3">
      <c t="s" r="A3" s="4">
        <v>405</v>
      </c>
      <c t="n" r="B3" s="7">
        <v>266007</v>
      </c>
      <c t="n" r="C3" s="7">
        <v>270203</v>
      </c>
    </row>
    <row spans="1:3" r="4">
      <c t="s" r="A4" s="4">
        <v>411</v>
      </c>
    </row>
    <row spans="1:3" r="5">
      <c t="s" r="A5" s="3">
        <v>433</v>
      </c>
    </row>
    <row spans="1:3" r="6">
      <c t="s" r="A6" s="4">
        <v>405</v>
      </c>
      <c t="n" r="B6" s="6">
        <v>202909</v>
      </c>
      <c t="n" r="C6" s="6">
        <v>206822</v>
      </c>
    </row>
    <row spans="1:3" r="7">
      <c t="s" r="A7" s="4">
        <v>416</v>
      </c>
    </row>
    <row spans="1:3" r="8">
      <c t="s" r="A8" s="3">
        <v>433</v>
      </c>
    </row>
    <row spans="1:3" r="9">
      <c t="s" r="A9" s="4">
        <v>405</v>
      </c>
      <c t="n" r="B9" s="6">
        <v>4025</v>
      </c>
      <c t="n" r="C9" s="6">
        <v>4581</v>
      </c>
    </row>
    <row spans="1:3" r="10">
      <c t="s" r="A10" s="4">
        <v>421</v>
      </c>
    </row>
    <row spans="1:3" r="11">
      <c t="s" r="A11" s="3">
        <v>433</v>
      </c>
    </row>
    <row spans="1:3" r="12">
      <c t="s" r="A12" s="4">
        <v>405</v>
      </c>
      <c t="n" r="B12" s="6">
        <v>55639</v>
      </c>
      <c t="n" r="C12" s="6">
        <v>55269</v>
      </c>
    </row>
    <row spans="1:3" r="13">
      <c t="s" r="A13" s="4">
        <v>434</v>
      </c>
    </row>
    <row spans="1:3" r="14">
      <c t="s" r="A14" s="3">
        <v>433</v>
      </c>
    </row>
    <row spans="1:3" r="15">
      <c t="s" r="A15" s="4">
        <v>405</v>
      </c>
      <c t="n" r="B15" s="7">
        <v>3434</v>
      </c>
      <c t="n" r="C15" s="7">
        <v>35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435</v>
      </c>
      <c t="s" r="B1" s="2">
        <v>1</v>
      </c>
    </row>
    <row spans="1:3" r="2">
      <c t="s" r="B2" s="2">
        <v>2</v>
      </c>
      <c t="s" r="C2" s="2">
        <v>25</v>
      </c>
    </row>
    <row spans="1:3" r="3">
      <c t="s" r="A3" s="3">
        <v>174</v>
      </c>
    </row>
    <row spans="1:3" r="4">
      <c t="s" r="A4" s="4">
        <v>436</v>
      </c>
      <c t="n" r="B4" s="6">
        <v>2022</v>
      </c>
    </row>
    <row spans="1:3" r="5">
      <c t="s" r="A5" s="4">
        <v>437</v>
      </c>
      <c t="s" r="B5" s="4">
        <v>438</v>
      </c>
    </row>
    <row spans="1:3" r="6">
      <c t="s" r="A6" s="4">
        <v>439</v>
      </c>
      <c t="n" r="B6" s="7">
        <v>0</v>
      </c>
      <c t="n" r="C6"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40</v>
      </c>
      <c t="s" r="B1" s="2">
        <v>356</v>
      </c>
    </row>
    <row spans="1:2" r="2">
      <c t="s" r="A2" s="3">
        <v>174</v>
      </c>
    </row>
    <row spans="1:2" r="3">
      <c t="n" r="A3" s="6">
        <v>2017</v>
      </c>
      <c t="n" r="B3" s="7">
        <v>3316</v>
      </c>
    </row>
    <row spans="1:2" r="4">
      <c t="n" r="A4" s="6">
        <v>2018</v>
      </c>
      <c t="n" r="B4" s="6">
        <v>2982</v>
      </c>
    </row>
    <row spans="1:2" r="5">
      <c t="n" r="A5" s="6">
        <v>2019</v>
      </c>
      <c t="n" r="B5" s="6">
        <v>2618</v>
      </c>
    </row>
    <row spans="1:2" r="6">
      <c t="n" r="A6" s="6">
        <v>2020</v>
      </c>
      <c t="n" r="B6" s="6">
        <v>2299</v>
      </c>
    </row>
    <row spans="1:2" r="7">
      <c t="n" r="A7" s="6">
        <v>2021</v>
      </c>
      <c t="n" r="B7" s="6">
        <v>2221</v>
      </c>
    </row>
    <row spans="1:2" r="8">
      <c t="s" r="A8" s="4">
        <v>441</v>
      </c>
      <c t="n" r="B8" s="6">
        <v>2104</v>
      </c>
    </row>
    <row spans="1:2" r="9">
      <c t="s" r="A9" s="4">
        <v>405</v>
      </c>
      <c t="n" r="B9" s="7">
        <v>155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442</v>
      </c>
      <c t="s" r="B1" s="2">
        <v>443</v>
      </c>
      <c t="s" r="C1" s="2">
        <v>2</v>
      </c>
      <c t="s" r="D1" s="2">
        <v>444</v>
      </c>
    </row>
    <row spans="1:4" r="2">
      <c t="s" r="A2" s="3">
        <v>445</v>
      </c>
    </row>
    <row spans="1:4" r="3">
      <c t="s" r="A3" s="4">
        <v>446</v>
      </c>
      <c t="s" r="C3" s="4">
        <v>447</v>
      </c>
    </row>
    <row spans="1:4" r="4">
      <c t="s" r="A4" s="4">
        <v>448</v>
      </c>
      <c t="s" r="C4" s="4">
        <v>449</v>
      </c>
    </row>
    <row spans="1:4" r="5">
      <c t="s" r="A5" s="4">
        <v>450</v>
      </c>
    </row>
    <row spans="1:4" r="6">
      <c t="s" r="A6" s="3">
        <v>445</v>
      </c>
    </row>
    <row spans="1:4" r="7">
      <c t="s" r="A7" s="4">
        <v>451</v>
      </c>
      <c t="s" r="C7" s="4">
        <v>452</v>
      </c>
    </row>
    <row spans="1:4" r="8">
      <c t="s" r="A8" s="4">
        <v>453</v>
      </c>
    </row>
    <row spans="1:4" r="9">
      <c t="s" r="A9" s="3">
        <v>445</v>
      </c>
    </row>
    <row spans="1:4" r="10">
      <c t="s" r="A10" s="4">
        <v>454</v>
      </c>
      <c t="n" r="D10" s="9">
        <v>0.11</v>
      </c>
    </row>
    <row spans="1:4" r="11">
      <c t="s" r="A11" s="4">
        <v>455</v>
      </c>
    </row>
    <row spans="1:4" r="12">
      <c t="s" r="A12" s="3">
        <v>445</v>
      </c>
    </row>
    <row spans="1:4" r="13">
      <c t="s" r="A13" s="4">
        <v>456</v>
      </c>
      <c t="n" r="B13" s="7">
        <v>130</v>
      </c>
    </row>
    <row spans="1:4" r="14">
      <c t="s" r="A14" s="4">
        <v>457</v>
      </c>
    </row>
    <row spans="1:4" r="15">
      <c t="s" r="A15" s="3">
        <v>445</v>
      </c>
    </row>
    <row spans="1:4" r="16">
      <c t="s" r="A16" s="4">
        <v>458</v>
      </c>
      <c t="n" r="B16" s="7">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1</v>
      </c>
      <c t="s" r="D1" s="2">
        <v>1</v>
      </c>
    </row>
    <row spans="1:5" r="2">
      <c t="s" r="B2" s="2">
        <v>2</v>
      </c>
      <c t="s" r="C2" s="2">
        <v>72</v>
      </c>
      <c t="s" r="D2" s="2">
        <v>2</v>
      </c>
      <c t="s" r="E2" s="2">
        <v>72</v>
      </c>
    </row>
    <row spans="1:5" r="3">
      <c t="s" r="A3" s="3">
        <v>104</v>
      </c>
    </row>
    <row spans="1:5" r="4">
      <c t="s" r="A4" s="4">
        <v>95</v>
      </c>
      <c t="n" r="B4" s="7">
        <v>6653</v>
      </c>
      <c t="n" r="C4" s="7">
        <v>5904</v>
      </c>
      <c t="n" r="D4" s="7">
        <v>12011</v>
      </c>
      <c t="n" r="E4" s="7">
        <v>13261</v>
      </c>
    </row>
    <row spans="1:5" r="5">
      <c t="s" r="A5" s="3">
        <v>105</v>
      </c>
    </row>
    <row spans="1:5" r="6">
      <c t="s" r="A6" s="4">
        <v>106</v>
      </c>
      <c t="n" r="B6" s="6">
        <v>9</v>
      </c>
      <c t="n" r="D6" s="6">
        <v>18</v>
      </c>
    </row>
    <row spans="1:5" r="7">
      <c t="s" r="A7" s="4">
        <v>107</v>
      </c>
      <c t="n" r="B7" s="6">
        <v>-1469</v>
      </c>
      <c t="n" r="C7" s="6">
        <v>1560</v>
      </c>
      <c t="n" r="D7" s="6">
        <v>545</v>
      </c>
      <c t="n" r="E7" s="6">
        <v>-2546</v>
      </c>
    </row>
    <row spans="1:5" r="8">
      <c t="s" r="A8" s="4">
        <v>108</v>
      </c>
      <c t="n" r="B8" s="7">
        <v>5193</v>
      </c>
      <c t="n" r="C8" s="7">
        <v>7464</v>
      </c>
      <c t="n" r="D8" s="7">
        <v>12574</v>
      </c>
      <c t="n" r="E8" s="7">
        <v>107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1</v>
      </c>
      <c t="s" r="D1" s="2">
        <v>1</v>
      </c>
    </row>
    <row spans="1:5" r="2">
      <c t="s" r="B2" s="2">
        <v>2</v>
      </c>
      <c t="s" r="C2" s="2">
        <v>72</v>
      </c>
      <c t="s" r="D2" s="2">
        <v>2</v>
      </c>
      <c t="s" r="E2" s="2">
        <v>72</v>
      </c>
    </row>
    <row spans="1:5" r="3">
      <c t="s" r="A3" s="3">
        <v>104</v>
      </c>
    </row>
    <row spans="1:5" r="4">
      <c t="s" r="A4" s="4">
        <v>110</v>
      </c>
      <c t="n" r="B4" s="7">
        <v>4</v>
      </c>
      <c t="n" r="C4" s="7">
        <v>0</v>
      </c>
      <c t="n" r="D4" s="7">
        <v>8</v>
      </c>
      <c t="n" r="E4" s="7">
        <v>0</v>
      </c>
    </row>
    <row spans="1:5" r="5">
      <c t="s" r="A5" s="4">
        <v>111</v>
      </c>
      <c t="n" r="B5" s="7">
        <v>-600</v>
      </c>
      <c t="n" r="C5" s="7">
        <v>681</v>
      </c>
      <c t="n" r="D5" s="7">
        <v>566</v>
      </c>
      <c t="n" r="E5" s="7">
        <v>-14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72</v>
      </c>
    </row>
    <row spans="1:3" r="3">
      <c t="s" r="A3" s="3">
        <v>113</v>
      </c>
    </row>
    <row spans="1:3" r="4">
      <c t="s" r="A4" s="4">
        <v>95</v>
      </c>
      <c t="n" r="B4" s="7">
        <v>12011</v>
      </c>
      <c t="n" r="C4" s="7">
        <v>13261</v>
      </c>
    </row>
    <row spans="1:3" r="5">
      <c t="s" r="A5" s="3">
        <v>114</v>
      </c>
    </row>
    <row spans="1:3" r="6">
      <c t="s" r="A6" s="4">
        <v>115</v>
      </c>
      <c t="n" r="B6" s="6">
        <v>5771</v>
      </c>
      <c t="n" r="C6" s="6">
        <v>5096</v>
      </c>
    </row>
    <row spans="1:3" r="7">
      <c t="s" r="A7" s="4">
        <v>116</v>
      </c>
      <c t="n" r="C7" s="6">
        <v>20</v>
      </c>
    </row>
    <row spans="1:3" r="8">
      <c t="s" r="A8" s="4">
        <v>117</v>
      </c>
      <c t="n" r="B8" s="6">
        <v>110</v>
      </c>
      <c t="n" r="C8" s="6">
        <v>258</v>
      </c>
    </row>
    <row spans="1:3" r="9">
      <c t="s" r="A9" s="4">
        <v>118</v>
      </c>
      <c t="n" r="B9" s="6">
        <v>7399</v>
      </c>
      <c t="n" r="C9" s="6">
        <v>6241</v>
      </c>
    </row>
    <row spans="1:3" r="10">
      <c t="s" r="A10" s="4">
        <v>119</v>
      </c>
      <c t="n" r="B10" s="6">
        <v>-304</v>
      </c>
      <c t="n" r="C10" s="6">
        <v>-1726</v>
      </c>
    </row>
    <row spans="1:3" r="11">
      <c t="s" r="A11" s="4">
        <v>120</v>
      </c>
      <c t="n" r="B11" s="6">
        <v>128</v>
      </c>
      <c t="n" r="C11" s="6">
        <v>105</v>
      </c>
    </row>
    <row spans="1:3" r="12">
      <c t="s" r="A12" s="4">
        <v>45</v>
      </c>
      <c t="n" r="B12" s="6">
        <v>2296</v>
      </c>
      <c t="n" r="C12" s="6">
        <v>2317</v>
      </c>
    </row>
    <row spans="1:3" r="13">
      <c t="s" r="A13" s="4">
        <v>121</v>
      </c>
      <c t="n" r="B13" s="6">
        <v>430</v>
      </c>
      <c t="n" r="C13" s="6">
        <v>13</v>
      </c>
    </row>
    <row spans="1:3" r="14">
      <c t="s" r="A14" s="3">
        <v>122</v>
      </c>
    </row>
    <row spans="1:3" r="15">
      <c t="s" r="A15" s="4">
        <v>123</v>
      </c>
      <c t="n" r="B15" s="6">
        <v>1105</v>
      </c>
      <c t="n" r="C15" s="6">
        <v>-737</v>
      </c>
    </row>
    <row spans="1:3" r="16">
      <c t="s" r="A16" s="4">
        <v>124</v>
      </c>
      <c t="n" r="B16" s="6">
        <v>-480</v>
      </c>
      <c t="n" r="C16" s="6">
        <v>2186</v>
      </c>
    </row>
    <row spans="1:3" r="17">
      <c t="s" r="A17" s="4">
        <v>35</v>
      </c>
      <c t="n" r="B17" s="6">
        <v>-31</v>
      </c>
    </row>
    <row spans="1:3" r="18">
      <c t="s" r="A18" s="4">
        <v>39</v>
      </c>
      <c t="n" r="B18" s="6">
        <v>95</v>
      </c>
      <c t="n" r="C18" s="6">
        <v>-623</v>
      </c>
    </row>
    <row spans="1:3" r="19">
      <c t="s" r="A19" s="4">
        <v>41</v>
      </c>
      <c t="n" r="B19" s="6">
        <v>1400</v>
      </c>
      <c t="n" r="C19" s="6">
        <v>-131</v>
      </c>
    </row>
    <row spans="1:3" r="20">
      <c t="s" r="A20" s="4">
        <v>125</v>
      </c>
      <c t="n" r="B20" s="6">
        <v>-260</v>
      </c>
      <c t="n" r="C20" s="6">
        <v>-3164</v>
      </c>
    </row>
    <row spans="1:3" r="21">
      <c t="s" r="A21" s="4">
        <v>42</v>
      </c>
      <c t="n" r="B21" s="6">
        <v>-800</v>
      </c>
      <c t="n" r="C21" s="6">
        <v>1247</v>
      </c>
    </row>
    <row spans="1:3" r="22">
      <c t="s" r="A22" s="4">
        <v>126</v>
      </c>
      <c t="n" r="B22" s="6">
        <v>28870</v>
      </c>
      <c t="n" r="C22" s="6">
        <v>24363</v>
      </c>
    </row>
    <row spans="1:3" r="23">
      <c t="s" r="A23" s="3">
        <v>127</v>
      </c>
    </row>
    <row spans="1:3" r="24">
      <c t="s" r="A24" s="4">
        <v>128</v>
      </c>
      <c t="n" r="B24" s="6">
        <v>-1003</v>
      </c>
      <c t="n" r="C24" s="6">
        <v>-6847</v>
      </c>
    </row>
    <row spans="1:3" r="25">
      <c t="s" r="A25" s="4">
        <v>129</v>
      </c>
      <c t="n" r="B25" s="6">
        <v>-101</v>
      </c>
      <c t="n" r="C25" s="6">
        <v>-14289</v>
      </c>
    </row>
    <row spans="1:3" r="26">
      <c t="s" r="A26" s="4">
        <v>130</v>
      </c>
      <c t="n" r="B26" s="6">
        <v>-1104</v>
      </c>
      <c t="n" r="C26" s="6">
        <v>-21136</v>
      </c>
    </row>
    <row spans="1:3" r="27">
      <c t="s" r="A27" s="3">
        <v>131</v>
      </c>
    </row>
    <row spans="1:3" r="28">
      <c t="s" r="A28" s="4">
        <v>119</v>
      </c>
      <c t="n" r="B28" s="6">
        <v>304</v>
      </c>
      <c t="n" r="C28" s="6">
        <v>1726</v>
      </c>
    </row>
    <row spans="1:3" r="29">
      <c t="s" r="A29" s="4">
        <v>132</v>
      </c>
      <c t="n" r="B29" s="6">
        <v>-8473</v>
      </c>
      <c t="n" r="C29" s="6">
        <v>-7156</v>
      </c>
    </row>
    <row spans="1:3" r="30">
      <c t="s" r="A30" s="4">
        <v>133</v>
      </c>
      <c t="n" r="C30" s="6">
        <v>-18601</v>
      </c>
    </row>
    <row spans="1:3" r="31">
      <c t="s" r="A31" s="4">
        <v>134</v>
      </c>
      <c t="n" r="C31" s="6">
        <v>-289</v>
      </c>
    </row>
    <row spans="1:3" r="32">
      <c t="s" r="A32" s="4">
        <v>135</v>
      </c>
      <c t="n" r="B32" s="6">
        <v>2045</v>
      </c>
      <c t="n" r="C32" s="6">
        <v>5854</v>
      </c>
    </row>
    <row spans="1:3" r="33">
      <c t="s" r="A33" s="4">
        <v>136</v>
      </c>
      <c t="n" r="B33" s="6">
        <v>-6124</v>
      </c>
      <c t="n" r="C33" s="6">
        <v>-18466</v>
      </c>
    </row>
    <row spans="1:3" r="34">
      <c t="s" r="A34" s="4">
        <v>137</v>
      </c>
      <c t="n" r="B34" s="6">
        <v>355</v>
      </c>
      <c t="n" r="C34" s="6">
        <v>-466</v>
      </c>
    </row>
    <row spans="1:3" r="35">
      <c t="s" r="A35" s="4">
        <v>138</v>
      </c>
      <c t="n" r="B35" s="6">
        <v>21997</v>
      </c>
      <c t="n" r="C35" s="6">
        <v>-15705</v>
      </c>
    </row>
    <row spans="1:3" r="36">
      <c t="s" r="A36" s="4">
        <v>139</v>
      </c>
      <c t="n" r="B36" s="6">
        <v>87520</v>
      </c>
      <c t="n" r="C36" s="6">
        <v>90325</v>
      </c>
    </row>
    <row spans="1:3" r="37">
      <c t="s" r="A37" s="4">
        <v>140</v>
      </c>
      <c t="n" r="B37" s="7">
        <v>109517</v>
      </c>
      <c t="n" r="C37" s="7">
        <v>746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2</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vt:lpstr>
      <vt:lpstr>Basis of Presentation</vt:lpstr>
      <vt:lpstr>Recent Accounting Pronouncement</vt:lpstr>
      <vt:lpstr>Fair Value Measurements</vt:lpstr>
      <vt:lpstr>Intangible Assets</vt:lpstr>
      <vt:lpstr>Debt</vt:lpstr>
      <vt:lpstr>Defined Benefit Pension Plan</vt:lpstr>
      <vt:lpstr>Income Taxes</vt:lpstr>
      <vt:lpstr>Net Income Per Share</vt:lpstr>
      <vt:lpstr>Share Based Compensation</vt:lpstr>
      <vt:lpstr>Segment Reporting</vt:lpstr>
      <vt:lpstr>Commitments and Contingencies</vt:lpstr>
      <vt:lpstr>Subsequent Events</vt:lpstr>
      <vt:lpstr>Recent Accounting Pronounceme21</vt:lpstr>
      <vt:lpstr>Fair Value Measurements (Tables</vt:lpstr>
      <vt:lpstr>Intangible Assets (Tables)</vt:lpstr>
      <vt:lpstr>Defined Benefit Pension Plan (T</vt:lpstr>
      <vt:lpstr>Income Taxes (Tables)</vt:lpstr>
      <vt:lpstr>Net Income Per Share (Tables)</vt:lpstr>
      <vt:lpstr>Share Based Compensation (Table</vt:lpstr>
      <vt:lpstr>Segment Reporting (Tables)</vt:lpstr>
      <vt:lpstr>Commitments and Contingencies (</vt:lpstr>
      <vt:lpstr>Nature of the Business - Additi</vt:lpstr>
      <vt:lpstr>Fair Value Measurements - Sched</vt:lpstr>
      <vt:lpstr>Fair Value Measurements - Addit</vt:lpstr>
      <vt:lpstr>Intangible Assets - Intangible </vt:lpstr>
      <vt:lpstr>Debt - Additional Information (</vt:lpstr>
      <vt:lpstr>Defined Benefit Pension Plan - </vt:lpstr>
      <vt:lpstr>Income Taxes - Income Tax Recon</vt:lpstr>
      <vt:lpstr>Income Taxes - Additional Infor</vt:lpstr>
      <vt:lpstr>Net Income Per Share - Schedule</vt:lpstr>
      <vt:lpstr>Net Income Per Share - Schedu39</vt:lpstr>
      <vt:lpstr>Share Based Compensation - Sche</vt:lpstr>
      <vt:lpstr>Share Based Compensation - Addi</vt:lpstr>
      <vt:lpstr>Segment Reporting - Additional </vt:lpstr>
      <vt:lpstr>Segment Reporting - Schedule of</vt:lpstr>
      <vt:lpstr>Segment Reporting - Schedule 44</vt:lpstr>
      <vt:lpstr>Segment Reporting - Schedule 45</vt:lpstr>
      <vt:lpstr>Commitments and Contingencies -</vt:lpstr>
      <vt:lpstr>Commitments and Contingencies4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07:43Z</dcterms:created>
  <dcterms:modified xmlns:dcterms="http://purl.org/dc/terms/" xmlns:xsi="http://www.w3.org/2001/XMLSchema-instance" xsi:type="dcterms:W3CDTF">2016-07-27T16:07:43Z</dcterms:modified>
  <dc:title xmlns:dc="http://purl.org/dc/elements/1.1/">Untitled</dc:title>
  <dc:description xmlns:dc="http://purl.org/dc/elements/1.1/"/>
  <dc:subject xmlns:dc="http://purl.org/dc/elements/1.1/"/>
  <cp:keywords/>
  <cp:category/>
</cp:coreProperties>
</file>